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Long-term Debt" sheetId="19" state="visible" r:id="rId19"/>
    <sheet xmlns:r="http://schemas.openxmlformats.org/officeDocument/2006/relationships" name="Retirement Plans" sheetId="20" state="visible" r:id="rId20"/>
    <sheet xmlns:r="http://schemas.openxmlformats.org/officeDocument/2006/relationships" name="Deferred Revenue and Extended P" sheetId="21" state="visible" r:id="rId21"/>
    <sheet xmlns:r="http://schemas.openxmlformats.org/officeDocument/2006/relationships" name="Accrued Expenses" sheetId="22" state="visible" r:id="rId22"/>
    <sheet xmlns:r="http://schemas.openxmlformats.org/officeDocument/2006/relationships" name="Other Long-Term Liabilities" sheetId="23" state="visible" r:id="rId23"/>
    <sheet xmlns:r="http://schemas.openxmlformats.org/officeDocument/2006/relationships" name="Accumulated Other Comprehensive" sheetId="24" state="visible" r:id="rId24"/>
    <sheet xmlns:r="http://schemas.openxmlformats.org/officeDocument/2006/relationships" name="Foreign Currency Forward Contra" sheetId="25" state="visible" r:id="rId25"/>
    <sheet xmlns:r="http://schemas.openxmlformats.org/officeDocument/2006/relationships" name="Exit and Disposal activities" sheetId="26" state="visible" r:id="rId26"/>
    <sheet xmlns:r="http://schemas.openxmlformats.org/officeDocument/2006/relationships" name="Segment Information (Tables)" sheetId="27" state="visible" r:id="rId27"/>
    <sheet xmlns:r="http://schemas.openxmlformats.org/officeDocument/2006/relationships" name="Acquisition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Goodwill and Other Intangible33" sheetId="33" state="visible" r:id="rId33"/>
    <sheet xmlns:r="http://schemas.openxmlformats.org/officeDocument/2006/relationships" name="Commitments and Contingencies (" sheetId="34" state="visible" r:id="rId34"/>
    <sheet xmlns:r="http://schemas.openxmlformats.org/officeDocument/2006/relationships" name="Long-term Debt (Tables)" sheetId="35" state="visible" r:id="rId35"/>
    <sheet xmlns:r="http://schemas.openxmlformats.org/officeDocument/2006/relationships" name="Retirement Plans (Tables)" sheetId="36" state="visible" r:id="rId36"/>
    <sheet xmlns:r="http://schemas.openxmlformats.org/officeDocument/2006/relationships" name="Deferred Revenue (Tables)" sheetId="37" state="visible" r:id="rId37"/>
    <sheet xmlns:r="http://schemas.openxmlformats.org/officeDocument/2006/relationships" name="Accrued Expenses (Tables)" sheetId="38" state="visible" r:id="rId38"/>
    <sheet xmlns:r="http://schemas.openxmlformats.org/officeDocument/2006/relationships" name="Other Long-Term Liabilities (Ta" sheetId="39" state="visible" r:id="rId39"/>
    <sheet xmlns:r="http://schemas.openxmlformats.org/officeDocument/2006/relationships" name="Accumulated Other Comprehensi40" sheetId="40" state="visible" r:id="rId40"/>
    <sheet xmlns:r="http://schemas.openxmlformats.org/officeDocument/2006/relationships" name="Exit and Disposal Activities (T" sheetId="41" state="visible" r:id="rId41"/>
    <sheet xmlns:r="http://schemas.openxmlformats.org/officeDocument/2006/relationships" name="New Accounting Pronouncements (" sheetId="42" state="visible" r:id="rId42"/>
    <sheet xmlns:r="http://schemas.openxmlformats.org/officeDocument/2006/relationships" name="Segment Information (Details.)" sheetId="43" state="visible" r:id="rId43"/>
    <sheet xmlns:r="http://schemas.openxmlformats.org/officeDocument/2006/relationships" name="Acquisitions (Details)" sheetId="44" state="visible" r:id="rId44"/>
    <sheet xmlns:r="http://schemas.openxmlformats.org/officeDocument/2006/relationships" name="Stock-Based Compensation - Stoc" sheetId="45" state="visible" r:id="rId45"/>
    <sheet xmlns:r="http://schemas.openxmlformats.org/officeDocument/2006/relationships" name="Stock-Based Compensation - Vest" sheetId="46" state="visible" r:id="rId46"/>
    <sheet xmlns:r="http://schemas.openxmlformats.org/officeDocument/2006/relationships" name="Income Taxes (Details)" sheetId="47" state="visible" r:id="rId47"/>
    <sheet xmlns:r="http://schemas.openxmlformats.org/officeDocument/2006/relationships" name="Earnings Per Share (Details)" sheetId="48" state="visible" r:id="rId48"/>
    <sheet xmlns:r="http://schemas.openxmlformats.org/officeDocument/2006/relationships" name="Inventories (Details)" sheetId="49" state="visible" r:id="rId49"/>
    <sheet xmlns:r="http://schemas.openxmlformats.org/officeDocument/2006/relationships" name="Property, Plant, and Equipment,"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Long-term Debt (Details)" sheetId="58" state="visible" r:id="rId58"/>
    <sheet xmlns:r="http://schemas.openxmlformats.org/officeDocument/2006/relationships" name="Retirement Plans - Defined Bene" sheetId="59" state="visible" r:id="rId59"/>
    <sheet xmlns:r="http://schemas.openxmlformats.org/officeDocument/2006/relationships" name="Retirement Plans - Defined Cont" sheetId="60" state="visible" r:id="rId60"/>
    <sheet xmlns:r="http://schemas.openxmlformats.org/officeDocument/2006/relationships" name="Deferred Revenue (Details)" sheetId="61" state="visible" r:id="rId61"/>
    <sheet xmlns:r="http://schemas.openxmlformats.org/officeDocument/2006/relationships" name="Accrued Expenses (Details)" sheetId="62" state="visible" r:id="rId62"/>
    <sheet xmlns:r="http://schemas.openxmlformats.org/officeDocument/2006/relationships" name="- Product Warranty (Details)" sheetId="63" state="visible" r:id="rId63"/>
    <sheet xmlns:r="http://schemas.openxmlformats.org/officeDocument/2006/relationships" name="Other Long-Term Liabilities (De" sheetId="64" state="visible" r:id="rId64"/>
    <sheet xmlns:r="http://schemas.openxmlformats.org/officeDocument/2006/relationships" name="Other Long-Term Liabilities - D" sheetId="65" state="visible" r:id="rId65"/>
    <sheet xmlns:r="http://schemas.openxmlformats.org/officeDocument/2006/relationships" name="Accumulated Other Comprehensi66" sheetId="66" state="visible" r:id="rId66"/>
    <sheet xmlns:r="http://schemas.openxmlformats.org/officeDocument/2006/relationships" name="Foreign Currency Forward Cont67" sheetId="67" state="visible" r:id="rId67"/>
    <sheet xmlns:r="http://schemas.openxmlformats.org/officeDocument/2006/relationships" name="Exit and Disposal Activities (D" sheetId="68" state="visible" r:id="rId68"/>
    <sheet xmlns:r="http://schemas.openxmlformats.org/officeDocument/2006/relationships" name="Exit and Disposal Activities - " sheetId="69" state="visible" r:id="rId69"/>
    <sheet xmlns:r="http://schemas.openxmlformats.org/officeDocument/2006/relationships" name="Exit and Disposal Activities 70" sheetId="70" state="visible" r:id="rId70"/>
  </sheets>
  <definedNames/>
  <calcPr calcId="124519" fullCalcOnLoad="1"/>
</workbook>
</file>

<file path=xl/sharedStrings.xml><?xml version="1.0" encoding="utf-8"?>
<sst xmlns="http://schemas.openxmlformats.org/spreadsheetml/2006/main" uniqueCount="601">
  <si>
    <t>Document and Entity Information - shares</t>
  </si>
  <si>
    <t>3 Months Ended</t>
  </si>
  <si>
    <t>Mar. 31, 2017</t>
  </si>
  <si>
    <t>Apr. 20, 2017</t>
  </si>
  <si>
    <t>Document and Entity Information</t>
  </si>
  <si>
    <t>Entity Registrant Name</t>
  </si>
  <si>
    <t>CARLISLE COMPANI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and Comprehensive Income - USD ($) shares in Thousands, $ in Millions</t>
  </si>
  <si>
    <t>Mar. 31, 2016</t>
  </si>
  <si>
    <t>Condensed Consolidated Statements of Operations and Comprehensive (Loss) Income</t>
  </si>
  <si>
    <t>Net sales</t>
  </si>
  <si>
    <t>Cost of goods sold</t>
  </si>
  <si>
    <t>Selling and administrative expenses</t>
  </si>
  <si>
    <t>Research and development expenses</t>
  </si>
  <si>
    <t>Other income, net</t>
  </si>
  <si>
    <t>Earnings before interest and income taxes</t>
  </si>
  <si>
    <t>Interest expense, net</t>
  </si>
  <si>
    <t>Earnings before income taxes from continuing operations</t>
  </si>
  <si>
    <t>Income tax expense</t>
  </si>
  <si>
    <t>Income from continuing operations</t>
  </si>
  <si>
    <t>Discontinued operations:</t>
  </si>
  <si>
    <t>Income before income taxes</t>
  </si>
  <si>
    <t>Income from discontinued operations</t>
  </si>
  <si>
    <t>Net income</t>
  </si>
  <si>
    <t>Basic earnings per share attributable to common shares:</t>
  </si>
  <si>
    <t>(Loss) income from continuing operations (in dollars per share)</t>
  </si>
  <si>
    <t>Loss from discontinued operations (in dollars per share)</t>
  </si>
  <si>
    <t>Basic (loss) earnings per share (in dollars per share)</t>
  </si>
  <si>
    <t>Diluted earnings per share attributable to common shares:</t>
  </si>
  <si>
    <t>Diluted (loss) earnings per share (in dollars per share)</t>
  </si>
  <si>
    <t>Average shares outstanding (in thousands):</t>
  </si>
  <si>
    <t>Basic (in shares)</t>
  </si>
  <si>
    <t>Diluted (in shares)</t>
  </si>
  <si>
    <t>Dividends declared and paid</t>
  </si>
  <si>
    <t>Dividends declared and paid per share (in dollars per share)</t>
  </si>
  <si>
    <t>Comprehensive Income</t>
  </si>
  <si>
    <t>Net (loss) income</t>
  </si>
  <si>
    <t>Other comprehensive income (loss):</t>
  </si>
  <si>
    <t>Foreign currency translation</t>
  </si>
  <si>
    <t>Accrued post-retirement benefit liability, net of tax</t>
  </si>
  <si>
    <t>Other, net of tax</t>
  </si>
  <si>
    <t>Other comprehensive income</t>
  </si>
  <si>
    <t>Comprehensive income</t>
  </si>
  <si>
    <t>Condensed Consolidated Balance Sheets - USD ($) $ in Millions</t>
  </si>
  <si>
    <t>Dec. 31, 2016</t>
  </si>
  <si>
    <t>Current assets:</t>
  </si>
  <si>
    <t>Cash and cash equivalents</t>
  </si>
  <si>
    <t>Receivables, net</t>
  </si>
  <si>
    <t>Inventories</t>
  </si>
  <si>
    <t>Prepaid expenses</t>
  </si>
  <si>
    <t>Other current assets</t>
  </si>
  <si>
    <t>Total current assets</t>
  </si>
  <si>
    <t>Property, plant, and equipment, net</t>
  </si>
  <si>
    <t>Other assets:</t>
  </si>
  <si>
    <t>Goodwill, net</t>
  </si>
  <si>
    <t>Other intangible assets, net</t>
  </si>
  <si>
    <t>Other long-term assets</t>
  </si>
  <si>
    <t>Total other assets</t>
  </si>
  <si>
    <t>TOTAL ASSETS</t>
  </si>
  <si>
    <t>Current liabilities:</t>
  </si>
  <si>
    <t>Accounts payable</t>
  </si>
  <si>
    <t>Accrued expenses</t>
  </si>
  <si>
    <t>Deferred revenue</t>
  </si>
  <si>
    <t>Total current liabilities</t>
  </si>
  <si>
    <t>Long-term liabilities:</t>
  </si>
  <si>
    <t>Long-term debt</t>
  </si>
  <si>
    <t>Other long-term liabilities</t>
  </si>
  <si>
    <t>Total long-term liabilities</t>
  </si>
  <si>
    <t>Commitments and contingencies (See Note 11)</t>
  </si>
  <si>
    <t xml:space="preserve"> </t>
  </si>
  <si>
    <t>Shareholders' equity:</t>
  </si>
  <si>
    <t>Preferred stock, $1 par value per share (authorized and unissued 5,000,000 shares)</t>
  </si>
  <si>
    <t>Common stock, $1 par value per share (authorized 200,000,000 shares; issued 78,661,248 shares; outstanding 64,368,750 and 64,257,182 shares, respectively)</t>
  </si>
  <si>
    <t>Additional paid-in capital</t>
  </si>
  <si>
    <t>Deferred compensation equity</t>
  </si>
  <si>
    <t>Treasury shares, at cost (14,067,571 and 14,178,801 shares, respectively)</t>
  </si>
  <si>
    <t>Accumulated other comprehensive loss</t>
  </si>
  <si>
    <t>Retained earning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t>
  </si>
  <si>
    <t>Preferred stock, unissued shares</t>
  </si>
  <si>
    <t>Common stock, par value (in dollars per share)</t>
  </si>
  <si>
    <t>Common stock, Authorized shares</t>
  </si>
  <si>
    <t>Common stock, shares issued</t>
  </si>
  <si>
    <t>Common stock, shares outstanding</t>
  </si>
  <si>
    <t>Treasury, shares</t>
  </si>
  <si>
    <t>Condensed Consolidated Statements of Cash Flows - USD ($) $ in Millions</t>
  </si>
  <si>
    <t>Operating activities</t>
  </si>
  <si>
    <t>Reconciliation of net income to net cash provided by operating activities:</t>
  </si>
  <si>
    <t>Depreciation</t>
  </si>
  <si>
    <t>Amortization</t>
  </si>
  <si>
    <t>Stock-based compensation, net of tax benefit</t>
  </si>
  <si>
    <t>Other operating activities, net</t>
  </si>
  <si>
    <t>Changes in assets and liabilities, excluding effects of acquisitions:</t>
  </si>
  <si>
    <t>Receivables</t>
  </si>
  <si>
    <t>Prepaid expenses and other assets</t>
  </si>
  <si>
    <t>Deferred revenues</t>
  </si>
  <si>
    <t>Net cash provided by operating activities</t>
  </si>
  <si>
    <t>Investing activities</t>
  </si>
  <si>
    <t>Capital expenditures</t>
  </si>
  <si>
    <t>Acquisitions, net of cash acquired</t>
  </si>
  <si>
    <t>Net cash used in investing activities</t>
  </si>
  <si>
    <t>Financing activities</t>
  </si>
  <si>
    <t>Dividends paid</t>
  </si>
  <si>
    <t>Proceeds from revolving credit facility</t>
  </si>
  <si>
    <t>Repayment of revolving credit facility</t>
  </si>
  <si>
    <t>Proceeds from exercise of stock options, net</t>
  </si>
  <si>
    <t>Repurchases of common stock</t>
  </si>
  <si>
    <t>Net cash used in financing activities</t>
  </si>
  <si>
    <t>Effect of foreign currency exchange rate changes on cash and cash equivalents</t>
  </si>
  <si>
    <t>Change in cash and cash equivalents</t>
  </si>
  <si>
    <t>Beginning of period</t>
  </si>
  <si>
    <t>End of period</t>
  </si>
  <si>
    <t>Condensed Consolidated Statement of Shareholders' Equity (Unaudited) - USD ($) $ in Millions</t>
  </si>
  <si>
    <t>Total</t>
  </si>
  <si>
    <t>Common Stock</t>
  </si>
  <si>
    <t>Additional Paid-In Capital</t>
  </si>
  <si>
    <t>Deferred Compensation Equity</t>
  </si>
  <si>
    <t>Accumulated Other Comprehensive Income (loss).</t>
  </si>
  <si>
    <t>Retained Earnings</t>
  </si>
  <si>
    <t>Shares in Treasury</t>
  </si>
  <si>
    <t>Balance at the beginning of the period at Dec. 31, 2015</t>
  </si>
  <si>
    <t>Balance (in shares) at Dec. 31, 2015</t>
  </si>
  <si>
    <t>Increase (Decrease) in Shareholders' Equity</t>
  </si>
  <si>
    <t>Other comprehensive loss, net of tax</t>
  </si>
  <si>
    <t>Cash dividends - $0.30 and $0.35 for the three months ended March 31, 2016 and 2017, respectively</t>
  </si>
  <si>
    <t>Repurchases of common stock (in shares)</t>
  </si>
  <si>
    <t>Issuances for stock based compensation (1)</t>
  </si>
  <si>
    <t>[1]</t>
  </si>
  <si>
    <t>Issuances for stock based compensation (in shares)</t>
  </si>
  <si>
    <t>Balance at the end of the period at Mar. 31, 2016</t>
  </si>
  <si>
    <t>Balance (in shares) at Mar. 31, 2016</t>
  </si>
  <si>
    <t>Balance at the beginning of the period at Dec. 31, 2016</t>
  </si>
  <si>
    <t>Balance (in shares) at Dec. 31, 2016</t>
  </si>
  <si>
    <t>Balance at the end of the period at Mar. 31, 2017</t>
  </si>
  <si>
    <t>Balance (in shares) at Mar. 31, 2017</t>
  </si>
  <si>
    <t>Issuances and deferrals, net for stock based compensation reflects share activity related to option exercises, restricted and performance shares vested and net issuances and deferrals associated with deferred compensation equity.</t>
  </si>
  <si>
    <t>Condensed Consolidated Statement of Shareholders' Equity (Parenthetical) - $ / shares</t>
  </si>
  <si>
    <t>Statement of Stockholders' Equity [Abstract]</t>
  </si>
  <si>
    <t>Cash dividends (in dollars per share)</t>
  </si>
  <si>
    <t>Basis of Presentation</t>
  </si>
  <si>
    <t>Organization, Consolidation and Presentation of Financial Statements [Abstract]</t>
  </si>
  <si>
    <t>Basis of Presentation The accompanying unaudited Condensed Consolidated Financial Statements have been prepared by Carlisle Companies Incorporated (the "Company", “We”, “Our” or "Carlisle"). The accompanying unaudited Condensed Consolidated Financial Statements do not include all disclosures as required by accounting principles generally accepted in the United States of America (U.S.), and should be read in conjunction with the Company’s audited Consolidated Financial Statements and notes thereto included in the Annual Report on Form 10-K for the year ended December 31, 2016 .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net sales, and expenses of all majority-owned subsidiaries. Carlisle accounts for investments in minority-owned companies where it exercises significant influence, but does not have control, on the equity basis. Intercompany transactions and balances are eliminated in consolidation. In our opinion, the accompanying unaudited Condensed Consolidated Financial Statements contain all adjustments, consisting solely of adjustments of a normal, recurring nature, necessary to present fairly the financial position, results of operations, and cash flows for the periods presented. We have reclassified certain prior period amounts to conform to current period presentation.</t>
  </si>
  <si>
    <t>New Accounting Pronouncements</t>
  </si>
  <si>
    <t>New Accounting Pronouncements and Changes in Accounting Principles [Abstract]</t>
  </si>
  <si>
    <t>New Accounting Pronouncements New Accounting Standards Adopted Effective January 1, 2017, the Company adopted Accounting Standards Update ("ASU") 2016-09, Compensation – Stock Compensation (Topic 718): Improvements to Employee Share-Based Payment Accounting (“ASU 2016-09”). The ASU simplifies several aspects of the accounting for stock compensation, including the following: • On a prospective basis, all income tax effects of awards are recognized in the statement of operations as tax expense or benefit at the time that the awards vest or are settled, which resulted in a $2.6 million discrete income tax benefit for the first three months of 2017. • On a prospective basis, all income tax effects of awards are recognized in the statement of cash flows as only operating activities as compared to both operating and financing activities. • The cash paid to a tax authority when shares are withheld to satisfy the tax withholding obligation are classified as financing activities on the statement of cash flows on a retrospective basis. The adoption had no impact on our cash flows presentation as we have historically presented these amounts as financing activities. • Companies are required to elect the method of accounting for forfeitures of share-based payments, either by recognizing such forfeitures as they occur or estimating the number of awards expected to be forfeited and adjusting such estimate when it is deemed likely to change. The Company elected to account for forfeitures as they occur and the adoption did not have a material impact on stock-based compensation expense. In January 2017, the Financial Accounting Standards Board ("FASB") issued ASU 2017-04, Intangibles - Goodwill and Other (Topic 350) Simplifying the Test for Goodwill Impairment , which simplifies how an entity is required to test goodwill for impairment by eliminating step 2 of the goodwill impairment test, which measures a goodwill impairment loss by comparing the implied fair value of a reporting unit’s goodwill with the carrying amount. Instead, entities should measure an impairment charge for the excess of carrying amount over the fair value of the respective reporting unit. The guidance is effective for annual or interim goodwill impairment tests in fiscal years beginning after December 15, 2019. Early application of the ASU is permitted for interim or annual goodwill impairment tests performed on testing dates after January 1, 2017. The Company early adopted this ASU effective January 1, 2017 and anticipate the elimination of step 2 will reduce the complexity and cost of the subsequent measurement of goodwill. New Accounting Standards Issued But Not Yet Adopted In May 2014, the FASB issued ASU 2014-09, Revenue from Contracts with Customers ("ASU 2014-09").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the Company on January 1, 2018.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The Company does not anticipate the adoption of this standard will have a material impact on reported current net sales; however, given our acquisition strategy within diverse business segments, there may be additional revenue streams acquired prior to the adoption date. The Company's analysis is ongoing with respect to separately-priced extended-warranty contracts, variable consideration, whether certain contracts’ revenues will be recognized over time or at a point in time, and whether costs to obtain a contract will be capitalized. Further, the Company is continuing to assess what incremental disaggregated revenue disclosures will be required in the Consolidated Financial Statements. The Company continues to evaluate transition methods and expect to finalize their determination once the Company has concluded on all other significant matters. In February 2016, the FASB issued ASU 2016-02, Leases (Topic 842)(“ASU 2016-02”) which requires lessee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line expense while finance leases will result in a front-loaded expense pattern. Classification will be based on criteria that are largely similar to those applied in current lease accounting. ASU 2016-02 is effective for the Company beginning January 1, 2019 and requires the use of a modified retrospective approach for leases that exist or are entered into after the beginning of the earliest comparative period presented in the financial statements. Early application of the ASU is permitted, however, the Company plans to adopt on January 1, 2019. The Company has not yet determined the impact of adopting the standard on the Consolidated Financial Statements. In March 2017, the FASB issued ASU 2017-07, Compensation—Retirement Benefits (Topic 715): Improving the Presentation of Net Periodic Pension Cost and Net Periodic Postretirement Benefit Cost , which requires employers to include only the service cost component of net periodic pension cost and net periodic postretirement benefit cost in operating expenses. The other components of net benefit cost, including amortization of prior service cost/credit, and settlement and curtailment effects, are to be included in non-operating expenses. The ASU also stipulates that only the service cost component of net benefit cost is eligible for capitalization. The effective date for adoption of this guidance begins on January 1, 2018, with early adoption permitted. The Company is currently evaluating the effect that this standard will have on the consolidated financial statements.</t>
  </si>
  <si>
    <t>Segment Information</t>
  </si>
  <si>
    <t>Segment Reporting [Abstract]</t>
  </si>
  <si>
    <t>Segment Information The Company’s operating segments are: Carlisle Construction Materials (“CCM” or “Construction Materials”) —the principal products of this segment are insulation materials, rubber ("EPDM"), thermoplastic polyolefin ("TPO"), and polyvinyl chloride ("PVC") roofing membranes used predominantly on non-residential low-sloped roofs, related roofing accessories, including flashings, fasteners, sealing tapes, and coatings and waterproofing products. CCM also manufactures and distributes energy-efficient rigid foam insulation panels for substantially all roofing applications. The markets served include new construction, re-roofing and maintenance of low-sloped roofs, water containment, HVAC sealants, and coatings and waterproofing. Carlisle Interconnect Technologies (“CIT” or “Interconnect Technologies”) —the principal products of this segment are high-performance wire, cable, connectors, contacts, and cable assemblies for the transfer of power and data primarily for the aerospace, medical, defense electronics, test and measurement equipment, and select industrial markets. Carlisle FoodService Products (“CFS” or “FoodService Products”) —the principal products of this segment include commercial and institutional foodservice permanentware, table coverings, cookware, catering equipment, fiberglass and composite material trays and dishes, industrial brooms, brushes, mops, and rotary brushes for commercial and non-commercial foodservice operators and sanitary maintenance professionals. Carlisle Fluid Technologies (“CFT” or “Fluid Technologies”) —the principal products of this segment are industrial liquid and powder finishing equipment and integrated system solutions for spraying, pumping, mixing, metering, and curing of a variety of coatings used in the transportation, general industrial, protective coating, wood, specialty and auto refinishing markets. Carlisle Brake &amp; Friction (“CBF” or “Brake &amp; Friction”) —the principal products of this segment include high-performance brakes and friction material, and clutch and transmission friction material for construction, agriculture, mining, aerospace, and motor sports markets. The Chief Operating Decision Maker (“CODM”) uses net sales and earnings before interest and income taxes ("EBIT") as the primary bases to evaluate the performance of each operating segment. The Company's CODM is the Chief Executive Officer. Segment information is summarized as follows: Three Months Ended March 31, 2017 2016 (in millions) Net Sales EBIT Net Sales EBIT Carlisle Construction Materials $ 446.1 $ 80.7 $ 403.7 $ 72.3 Carlisle Interconnect Technologies 194.2 22.3 196.7 36.6 Carlisle FoodService Products 83.3 5.8 60.4 7.1 Carlisle Fluid Technologies 60.5 4.9 61.2 6.9 Carlisle Brake &amp; Friction 73.2 1.2 72.0 3.7 Corporate — (18.2 ) — (16.0 ) Total $ 857.3 $ 96.7 $ 794.0 $ 110.6 Corporate EBIT includes other unallocated costs, primarily general corporate expenses.</t>
  </si>
  <si>
    <t>Acquisitions</t>
  </si>
  <si>
    <t>Business Combinations [Abstract]</t>
  </si>
  <si>
    <t>Acquisitions 2017 Acquisitions Arbo On January 31, 2017, the Company acquired 100% of the equity of Arbo Holdings Limited (“Arbo”) for an estimated consideration of GBP 8.1 million or $10.2 million , net of GBP 1.0 million or $1.2 million cash acquired and including the estimated fair value of contingent consideration of GBP 2.0 million or $2.5 million . Arbo is provider of sealants, coatings, and membrane systems used for waterproofing and sealing buildings and other structures. The results of operations of the acquired business are reported within the Construction Materials segment. Consideration has been preliminarily allocated to goodwill of $5.5 million , $2.2 million to definite-lived intangible assets, $2.1 million to inventory, $1.6 million to indefinite-lived intangibles, $1.5 million to accounts receivable, $1.5 million to accounts payable, and $1.4 million to deferred income and other taxes payable. Definite-lived intangible assets consist of customer relationships with a useful life of 15 years. Of the $5.5 million of goodwill, $1.3 million is deductible for tax purposes. San Jamar On January 9, 2017, the Company acquired 100% of the equity of SJ Holdings, Inc. (“San Jamar”) for consideration of $213.7 million , net of $3.5 million cash acquired and inclusive of a working capital settlement. San Jamar is a provider of universal dispensing systems and food safety products for foodservice and hygiene applications. San Jamar complements the operating performance at FoodService Products by adding new products, opportunities to expand our presence in complementary sales channels, and a history of profitable growth. The results of operations of the acquired business are reported within the FoodService Products segment. The following table summarizes the consideration transferred to acquire San Jamar and the preliminary allocation of the purchase price among the assets acquired and liabilities assumed. Preliminary (in millions) As of 1/9/2017 Total consideration transferred $ 217.2 Recognized amounts of identifiable assets acquired and liabilities assumed: Cash and cash equivalents $ 3.5 Receivables 9.1 Inventories 13.1 Prepaid expenses and other current assets 2.3 Property, plant, and equipment 4.2 Definite-lived intangible assets 135.1 Indefinite-lived intangible assets 23.6 Other long-term assets 3.2 Accounts payable (7.0 ) Income tax payable (0.5 ) Accrued expenses (4.3 ) Other long-term liabilities (4.8 ) Deferred income taxes (47.2 ) Total identifiable net assets 130.3 Goodwill $ 86.9 The valuation of property, plant, and equipment, intangible assets, and income tax obligations is preliminary. We expect to complete the valuation in the second half of 2017. The goodwill recognized in the acquisition of San Jamar is attributable to its experienced workforce, expected operational improvements through implementation of the Carlisle Operating System (“COS”), opportunities for product line expansions in addition to supply chain efficiencies and other administrative opportunities, and the significant strategic value of the business to Carlisle. Of the $86.9 million of goodwill, $5.0 million is deductible for tax purposes. All of the goodwill was assigned to the CFS reporting unit, which aligns with the reportable segment. The $135.1 million value allocated to definite-lived intangible assets consists of $98.0 million of customer relationships with a useful life of 13 years , various acquired technologies of $36.4 million with useful lives ranging from seven to 10 years , and a non-compete agreement of $0.7 million with a useful life of two years. Indefinite-lived intangible assets consist of acquired trade names. As a result of the acquisition, the Company recognized approximately $4.1 million of pre-acquisition tax liabilities, with a corresponding indemnification asset of $3.2 million , as the seller has indemnified Carlisle for certain of these liabilities. The indemnification asset will be subsequently measured and recognized on the same basis as the corresponding liability. The related seller indemnification asset will expire in stages through the third quarter of 2021 unless claims are made against the seller prior to that date. 2016 Acquisitions Star Aviation On October 3, 2016, the Company acquired 100% of the equity of Star Aviation, Inc. (“Star Aviation”), for consideration of $ 82.4 million , net of $0.3 million cash acquired and inclusive of a working capital settlement, which was finalized in the fourth quarter of 2016. Star Aviation is a provider of design and engineering services, testing and certification work, and manufactured products for in-flight connectivity applications on commercial, business, and military aircraft. The results of operations of the acquired business are reported within the Interconnect Technologies segment. The following table summarizes the consideration transferred to acquire Star Aviation and the revised preliminary allocation of the purchase price among the assets acquired and liabilities assumed. Preliminary Measurement Revised Preliminary (in millions) As of 10/3/2016 As of 3/31/2017 Total consideration transferred $ 82.7 — 82.7 Recognized amounts of identifiable assets acquired and liabilities assumed: Cash and cash equivalents $ 0.3 — 0.3 Receivables 5.9 (0.1 ) 5.8 Inventories 3.1 (0.2 ) 2.9 Prepaid expenses and other current assets 0.1 — 0.1 Property, plant, and equipment 3.3 — 3.3 Definite-lived intangible assets 29.0 — 29.0 Accounts payable (1.3 ) 0.2 (1.1 ) Accrued expenses (0.8 ) 0.1 (0.7 ) Total identifiable net assets 39.6 — 39.6 Goodwill $ 43.1 — 43.1 The valuation of property, plant, and equipment and intangible assets is preliminary. We expect to complete the valuation in the first half of 2017. The goodwill recognized in the acquisition of Star Aviation is attributable to its experienced workforce, expected operational improvements through implementation of COS, opportunities for product line expansions in addition to supply chain efficiencies and other administrative opportunities, and the significant strategic value of the business to Carlisle. Goodwill of $ 43.1 million is deductible for tax purposes in the U.S. All of the goodwill was assigned to the CIT reporting unit, which aligns with the reportable segment. The $ 29.0 million value allocated to definite-lived intangible assets consists of $ 23.9 million of customer relationships with useful lives ranging from five to 10 years , various acquired technologies of $ 4.7 million with a useful life of six years , and a non-compete agreement of $ 0.4 million with a useful life of five years . Micro-Coax On June 10, 2016, the Company acquired 100% of the equity of Micro-Coax, Inc., and Kroll Technologies, LLC, (collectively “Micro-Coax”) for total consideration of $ 95.1 million , net of $1.5 million cash acquired, inclusive of a working capital settlement. The Company finalized the working capital settlement in the fourth quarter of 2016. The acquired business is a provider of high-performance, high frequency coaxial wire and cable, and cable assemblies to the defense, satellite, test and measurement, and other industrial markets. The results of operations of the acquired business are reported within the Interconnect Technologies segment. The following table summarizes the consideration transferred to acquire Micro-Coax and the final allocation of the purchase price among the assets acquired and liabilities assumed. Preliminary Measurement Final (in millions) As of 6/10/2016 As of 3/31/2017 Total consideration transferred $ 97.3 $ (0.7 ) $ 96.6 Recognized amounts of identifiable assets acquired and liabilities assumed: Cash and cash equivalents $ 1.5 $ — $ 1.5 Receivables 6.3 — 6.3 Inventories 8.6 — 8.6 Prepaid expenses and other current assets 0.4 (0.1 ) 0.3 Property, plant, and equipment 30.0 (14.0 ) 16.0 Definite-lived intangible assets 31.5 (5.0 ) 26.5 Indefinite-lived intangible assets 2.0 (2.0 ) — Other long-term assets 1.0 — 1.0 Accounts payable (1.7 ) — (1.7 ) Accrued expenses (2.4 ) (0.1 ) (2.5 ) Total identifiable net assets 77.2 (21.2 ) 56.0 Goodwill $ 20.1 $ 20.5 $ 40.6 The valuation of property, plant, and equipment and intangible assets is final and there have been no changes to the allocation during the three months ended March 31, 2017. The goodwill recognized in the acquisition of Micro-Coax is attributable to its experienced workforce, expected operational improvements through implementation of COS, opportunities for product line expansions in addition to supply chain efficiencies and other administrative opportunities, and the significant strategic value of the business to Carlisle. Goodwill of $ 40.6 million is deductible for tax purposes in the U.S. All of the goodwill was assigned to the CIT reporting unit, which aligns with the reportable segment. The $ 26.5 million value allocated to definite-lived intangible assets consists of $ 14.5 million of customer relationships with a useful life of 12 years , various acquired technologies of $ 10.6 million with a useful life of approximately seven years , an amortizable trade name of $ 0.9 million with a useful life of 10 years , and a non-compete agreement of $ 0.5 million with a useful life of three years . MS Oberflächentechnik AG On February 19, 2016, the Company acquired 100% of the equity of MS Oberflächentechnik AG (“MS Powder”), a Swiss-based developer and manufacturer of powder coating systems and related components, for total consideration of CHF 12.3 million , or $ 12.4 million , including the estimated fair value of contingent consideration of CHF 4.3 million , or $ 4.3 million . The results of operations of MS Powder are reported within the Fluid Technologies segment. Consideration has been allocated to definite-lived intangible asset of $ 9.7 million , $ 4.1 million to indefinite-lived intangible assets, and $ 2.2 million to deferred tax liabilities, with $ 2.9 million allocated to goodwill. Definite-lived intangible assets consist of $ 8.3 million of technology with a useful life of seven years and customer relationships of $ 1.4 million with a useful life of ten years . None of the goodwill is deductible for tax purposes. LHi Technology In conjunction with the October 2014 acquisition of LHi Technology (“LHi”), the Company recorded an indemnification asset of $ 8.7 million in other long-term assets relating to the indemnification of Carlisle for certain pre-acquisition liabilities, principally related to direct and indirect tax uncertainties. During the third quarter of 2016, the Company concluded that $ 2.6 million of the indirect tax uncertainties were no longer probable, therefore resulting in the reversal of the related indemnification asset and the corresponding liability. The remaining indemnification asset of $6.1 million at March 31, 2017 is included in other current assets. The related seller indemnification will expire during the third quarter of 2017 unless claims are made against the seller prior to that date.</t>
  </si>
  <si>
    <t>Stock-Based Compensation</t>
  </si>
  <si>
    <t>Disclosure of Compensation Related Costs, Share-based Payments [Abstract]</t>
  </si>
  <si>
    <t>Stock-Based Compensation The Company maintains an Incentive Compensation Program (the “Program”) for executives, certain other employees of the Company and its operating segments and subsidiaries, and the Company’s non-employee directors. Members of the Board of Directors that receive stock-based compensation are treated as employees for accounting purposes. Shareholders approved the Program on May 6, 2015. The Program allows for awards to eligible employees of stock options, restricted stock, stock appreciation rights, performance shares and units, or other awards based on Company common stock. At March 31, 2017 , 3,446,278 shares were available for grant under this plan, of which 1,290,602 shares were available for the issuance of stock awards. Stock-based compensation cost is recognized over the requisite service period, which generally equals the stated vesting period, unless the stated vesting period exceeds the date upon which an employee reaches retirement eligibility. Stock-based compensation expense is primarily included in selling and administrative expenses in the Condensed Consolidated Statements of Earnings and is as follows: Three Months Ended (in millions) 2017 2016 Total pre-tax stock-based compensation $ 6.0 $ 3.5 Grants The Company awarded the following stock-based compensation grants: Three Months Ended Stock options 363,455 Restricted stock 65,347 Performance shares 46,995 Restricted stock units 12,952 For the awards granted during the three months ended March 31, 2017 , approximately $ 23.8 million will be expensed over the requisite service period for each award, which generally is consistent with the vesting period. Stock Option Awards Options issued under the Program generally have a three year graded vesting (i.e. one-third of total award vests on each anniversary of the grant date). All options have a maximum term life of 10 years . Shares issued to cover options under the Program may be issued from shares held in treasury, from new issuances of shares, or a combination of the two. Stock-based compensation expense related to stock options were as follows: Three Months Ended (in millions) 2017 2016 Pre-tax stock-based compensation $ 1.9 $ 1.6 The Company utilizes the Black-Scholes-Merton (“BSM”) option pricing model to determine the fair value of its stock option awards. The BSM model relies on certain assumptions to estimate an option’s fair value. The weighted-average assumptions used in the determination of fair value for stock option awards in 2017 and 2016 were as follows: 2017 2016 Expected dividend yield 1.3 % 1.4 % Expected life in years 5.58 5.61 Expected volatility 25.6 % 27.5 % Risk-free interest rate 1.9 % 1.4 % Weighted-average fair value per share $ 24.57 $ 19.30 The expected life of options is based on the assumption that all outstanding options will be exercised at the midpoint of the valuation (if vested) or the vesting (if unvested) dates and the options’ expiration dates. The expected volatility is based on historical volatility as well as implied volatility of the Company’s options. The risk-free interest rate is based on rates of U.S. Treasury issues with a remaining life equal to the expected life of the option. The expected dividend yield is based on the most recent annual dividend payment per share, divided by the stock price at the date of grant. Restricted Stock Awards Restricted stock awarded under the Program is generally released to the recipient after a period of approximately three years . The grant date fair value of the 2017 restricted stock awards is based on the closing market price of the stock on the date of grant. Performance Share Awards Performance shares vest based on the employee rendering approximately three years of service to the Company and the attainment of a market condition over the performance period, which is based on the Company’s relative total shareholder return versus the S&amp;P Midcap 400 Index® over a pre-determined time period as determined by the Compensation Committee of the Board of Directors. The grant date fair value of the 2017 performance shares was estimated using a Monte-Carlo simulation approach based on a three-year measurement period. Such approach entails the use of assumptions regarding the future performance of the Company’s stock and those of the S&amp;P Midcap 400 Index®. Those assumptions include expected volatility, risk-free interest rates, correlation coefficients, and dividend reinvestment. Dividends accrue on the performance shares during the performance period and are to be paid in cash based upon the number of awards ultimately earned. The Company expenses the compensation cost associated with the performance awards on a straight-line basis over the vesting period of approximately three years . For the purpose of determining diluted earnings per share, performance share awards are considered contingently issuable shares and are included in diluted earnings per share based upon the number of shares that would have been awarded had the conditions at the end of the reporting period continued until the end of the performance period. See Note 7 for further information regarding earnings per share computations. Restricted Stock Units The restricted stock units awarded to eligible members of the Board of Directors are fully vested and will be paid in shares of Company common stock the earlier of the date after the Director ceases to serve as a member of the Board or upon a change in control of the Company. The grant date fair value of the 2017 restricted stock units was based on the closing market price of the stock on the date of grant. Deferred Compensation - Equity Certain employees are eligible to participate in the Company’s Non-qualified Deferred Compensation Plan (the “Deferred Compensation Plan”). Participants may elect to defer all or part of their restricted and performance shares. Participants have elected to defer 296,282 shares of Company common stock vested as of March 31, 2017 , and 294,574 shares vested as of December 31, 2016 . Company stock held for future issuance of vested awards is classified as deferred compensation equity in the Condensed Consolidated Balance Sheets and is recorded at grant date fair value.</t>
  </si>
  <si>
    <t>Income Taxes</t>
  </si>
  <si>
    <t>Income Tax Disclosure [Abstract]</t>
  </si>
  <si>
    <t>Income Taxes The effective income tax rate on continuing operations for the three months ended March 31, 2017 was 31.7% . The year to date provision for income taxes includes taxes on earnings at an anticipated rate of approximately 33.4% and a year-to-date discrete tax benefit of $1.5 million , of which $2.6 million related to the benefit from the adoption of ASU 2016-09. Under this guidance all excess tax benefits (“windfalls”) and deficiencies (“shortfalls”) related to employee stock compensation will be recognized within income tax expense. Under prior guidance, windfalls were recognized in additional paid-in capital and shortfalls were only recognized as tax expense to the extent they exceeded the pool of windfall tax benefits. The Company adopted ASU 2016-09 effective January 1, 2017. The adoption was on a prospective basis and therefore had no impact on prior periods. See Note 2 for further information related to the change in accounting for tax benefits associated with stock-based compensation. The effective income tax rate on continuing operations for the three months ended March 31, 2016 was 33.0% and included a year-to-date net discrete tax expense of $0.2 million .</t>
  </si>
  <si>
    <t>Earnings Per Share</t>
  </si>
  <si>
    <t>Earnings Per Share [Abstract]</t>
  </si>
  <si>
    <t>Earnings Per Share The Company’s restricted shares and restricted stock units contain non-forfeitable rights to dividends and, therefore, are considered participating securities for purposes of computing earnings per share pursuant to the two-class method. The computation below of earnings per share excludes the income attributable to the unvested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considering those that are contingently issuable. Neither is considered to be a participating security, as they do not contain non-forfeitable dividend rights. The following reflects income from continuing operations and share data used in the basic and diluted earnings per share computations using the two-class method: Three Months Ended March 31, (in millions except share and per share amounts) 2017 2016 Income from continuing operations $ 61.5 $ 68.5 Less: dividends declared - common stock outstanding, restricted shares and restricted share units (22.7 ) (19.5 ) Undistributed earnings 38.8 49.0 Percent allocated to common shareholders (1) 99.3 % 99.3 % 38.5 48.6 Add: dividends declared - common stock 22.5 19.2 Income from continuing operations attributable to common shares $ 61.0 $ 67.8 Shares (in thousands): Weighted-average common shares outstanding 64,353 64,018 Effect of dilutive securities: Performance awards 107 325 Stock options 388 533 Adjusted weighted-average common shares outstanding and assumed conversion 64,848 64,876 Per share income from continuing operations attributable to common shares: Basic $ 0.95 $ 1.06 Diluted $ 0.94 $ 1.05 (1) Basic weighted-average common shares outstanding 64,353 64,018 Basic weighted-average common shares outstanding, unvested restricted shares expected to vest and restricted share units 64,822 64,491 Percent allocated to common shareholders 99.3 % 99.3 % To calculate earnings per share for income from discontinued operations and for net income, the denominator for both basic and diluted earnings per share is the same as used in the above table. Income from discontinued operations and net income used in the basic and diluted earnings per share computations were as follows: Three Months Ended March 31, (in millions except share amounts presented in thousands) 2017 2016 Income from discontinued operations attributable to common shareholders for basic and diluted earnings per share $ 0.3 $ — Net income attributable to common shareholders for basic and diluted earnings per share $ 61.3 $ 67.8 Anti-dilutive stock options excluded from EPS calculation (1) 210 544 (1) Represents stock options excluded from the calculation of diluted earnings per share, as such, options’ assumed proceeds upon exercise would result in the repurchase of more shares than the underlying award.</t>
  </si>
  <si>
    <t>Inventory Disclosure [Abstract]</t>
  </si>
  <si>
    <t>Inventories The components of inventory are summarized as follows: (in millions) March 31, 2017 December 31, 2016 Finished goods $ 255.2 $ 218.6 Work-in-process 56.6 51.3 Raw materials 152.0 143.4 Reserves (35.8 ) (36.3 ) Inventories $ 428.0 $ 377.0</t>
  </si>
  <si>
    <t>Property, Plant and Equipment, net</t>
  </si>
  <si>
    <t>Property, Plant and Equipment [Abstract]</t>
  </si>
  <si>
    <t>Property, Plant, and Equipment, net The components of property, plant, and equipment, net are summarized as follows: (in millions) March 31, 2017 December 31, 2016 Land and land improvements $ 96.9 $ 94.7 Buildings and leasehold improvements 314.5 308.0 Machinery and equipment 735.0 717.9 Furniture, fixtures, and other 73.3 66.8 Projects in progress 73.2 57.5 Property, plant, and equipment, gross 1,292.9 1,244.9 Accumulated depreciation (632.0 ) (612.7 ) Property, plant, and equipment, net $ 660.9 $ 632.2</t>
  </si>
  <si>
    <t>Goodwill and Other Intangible Assets, net</t>
  </si>
  <si>
    <t>Goodwill and Intangible Assets Disclosure [Abstract]</t>
  </si>
  <si>
    <t>Goodwill and Other Intangible Assets, net The changes in the carrying amount of goodwill, net for the three months ended March 31, 2017 , were as follows: Construction Materials Interconnect Technologies FoodService Products Fluid Technologies Brake and Friction Total (in millions) Balance at January 1, 2017 $ 117.5 $ 639.1 $ 60.3 $ 167.9 $ 96.4 $ 1,081.2 Goodwill acquired during year (1) 5.5 — 86.9 — — 92.4 Currency translation and other 1.5 0.9 — 0.9 — 3.3 Balance at March 31, 2017 $ 124.5 $ 640.0 $ 147.2 $ 168.8 $ 96.4 $ 1,176.9 (1) See Note 4 for further information on goodwill resulting from recent acquisitions. The Company’s other intangible assets, net at March 31, 2017 , were as follows: (in millions) Acquired Cost Accumulated Amortization Net Book Value Assets subject to amortization: Customer relationships $ 807.0 $ (215.1 ) $ 591.9 Intellectual property 238.0 (78.5 ) 159.5 Other 16.4 (11.9 ) 4.5 Assets not subject to amortization: Trade names 263.0 — 263.0 Other intangible assets, net $ 1,324.4 $ (305.5 ) $ 1,018.9 The Company’s other intangible assets, net at December 31, 2016 , were as follows: (in millions) Acquired Accumulated Net Book Value Assets subject to amortization: Customer relationships $ 704.3 $ (201.6 ) $ 502.7 Intellectual property 200.7 (72.4 ) 128.3 Other 15.4 (11.7 ) 3.7 Assets not subject to amortization: Trade names 237.5 — 237.5 Other intangible assets, net $ 1,157.9 $ (285.7 ) $ 872.2 The net book values of other intangible assets, net by reportable segment were as follows: (in millions) March 31, 2017 December 31, 2016 Carlisle Construction Materials $ 59.1 $ 55.2 Carlisle Interconnect Technologies 370.6 379.1 Carlisle FoodService Products 180.3 24.9 Carlisle Fluid Technologies 311.2 313.7 Carlisle Brake &amp; Friction 97.7 99.3 Total $ 1,018.9 $ 872.2</t>
  </si>
  <si>
    <t>Commitments and Contingencies</t>
  </si>
  <si>
    <t>Commitments and Contingencies Disclosure [Abstract]</t>
  </si>
  <si>
    <t>Commitments and Contingencies Leases The Company currently leases a portion of its manufacturing facilities, distribution centers and equipment, some of which include scheduled rent increases stated in the lease agreement. The Company currently has no leases that require rent to be paid based on contingent events. Rent expense, inclusive of rent based on scheduled rent increases and rent holidays recognized on a straight-line basis, was as follows: (in millions) Three Months Ended 2017 2016 Rent expense $ 7.3 $ 6.7 Workers’ Compensation Claims and Related Losses Workers' compensation claims accruals were included in the Condensed Consolidated Balance Sheets as follows: (in millions) March 31, 2017 December 31, 2016 Compensation and benefits - accrued expenses $ 5.7 $ 5.8 Other long-term liabilities 12.2 12.3 Total workers' compensation liability $ 17.9 $ 18.1 The liability related to workers’ compensation claims, both those reported to the Company and an estimate for those incurred but not yet reported, is based on actuarial estimates and loss development factors and the Company’s historical loss experience. The Company maintains occurrence-based insurance coverage with certain insurance carriers in accordance with its risk management practices that provides for reimbursement of workers’ compensation claims in excess of $0.5 million . The Company records a recovery receivable from the insurance carriers when such recovery is deemed probable based on the nature of the claim and history of recoveries. At March 31, 2017 and December 31, 2016 , the Company did not have any recovery receivables recorded for workers’ compensation claims. Letters of Credit and Guarantees During the normal course of business, the Company enters into commitments in the form of letters of credit and bank guarantees to provide financial and performance assurance to third parties. Letters of credit and bank guarantees outstanding under our continuing credit agreement with J.P. Morgan Chase Bank, N.A. were as follows: (in millions) March 31, 2017 December 31, 2016 Letters of credit and bank guarantees outstanding $ 29.0 $ 28.7 In April 2017, we entered into an uncommitted letter of credit and reimbursement agreement under which we may enter into commitments in the form of documentary credits, performance letters of credit or standby letters of credit for amounts not to exceed $30.0 million . See Note 12 for information regarding letters of credit available under the Revolving Credit Facility. Litigation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 Environmental Matters The Company is subject to increasingly stringent environmental laws and regulations, including those relating to air emissions, wastewater discharges,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we did not have any significant accruals related to potential future costs of environmental remediation as of March 31, 2017 , nor do we have an asset retirement obligation recorded as of that date. However, the nature of the Company’s operations and its long history of industrial activities at certain of its current or former facilities, as well as those acquired, could potentially result in material environmental liabilities or asset retirement obligations. While the Company must comply with existing and pending climate change legislation, regulation, international treaties or accords, current laws and regulations do not have a material impact on it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t>
  </si>
  <si>
    <t>Long-term Debt</t>
  </si>
  <si>
    <t>Debt Disclosure [Abstract]</t>
  </si>
  <si>
    <t>Long-term Debt Long-term debt is summarized as follows: (in millions) March 31, 2017 December 31, 2016 Fair Value (1) March 31, 2017 December 31, 2016 3.75% notes due 2022 $ 350.0 $ 350.0 $ 353.1 $ 347.2 5.125% notes due 2020 250.0 250.0 267.4 263.1 Unamortized discount, debt issuance costs, and other (3.5 ) (3.6 ) Total long term-debt $ 596.5 $ 596.4 (1) The fair value is estimated based on current yield rates plus the Company’s estimated credit spread available for financings with similar terms and maturities. Based on these inputs, the debt instruments are classified as Level 2 in the fair value hierarchy. Revolving Credit Facility (the "Facility") On February 21, 2017, the Company entered into a second amendment (the "Amendment") to the Company's Third Amended and Restated Credit Agreement (the “Credit Agreement”) administered by JPMorgan Chase Bank, N.A. Among other things, the Amendment increased the lenders' aggregate revolving commitment from $600.0 million to $1.0 billion , extended the maturity date of the Facility from December 12, 2018 to February 21, 2022, and added a customary "bail in" provision. During the first quarter of 2017, the Company incurred $1.4 million of debt issuance costs to finalize the amendment, which will be recognized ratably over the extended maturity date of the Facility. The Facility has a feature that allows the Company to increase availability, at our option, by an aggregate amount of up to $500.0 million through increased commitments from existing lenders or the addition of new lenders. Under the Facility the Company may also enter into commitments in the form of standby, commercial, or direct pay letters of credit for an amount not to exceed $50.0 million . The Facility provides for grid-based interest pricing based on the credit rating of the senior unsecured bank debt or other unsecured senior debt. The Facility is also subject to fees based on applicable rates as defined in the agreement and the aggregate commitment, regardless of usage. During the three months ended March 31, 2017 there were $50.0 million of borrowings against the Revolving Credit Facility with an effective weighted average interest rate of 3.92% . At March 31, 2017 and December 31, 2016 , there were no borrowings outstanding under the Facility.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March 31, 2017 and December 31, 2016 .</t>
  </si>
  <si>
    <t>Retirement Plans</t>
  </si>
  <si>
    <t>Compensation and Retirement Disclosure [Abstract]</t>
  </si>
  <si>
    <t>Retirement Plans Defined Benefit Plans The Company recognizes net periodic pension cost based on the actuarial analysis performed at the previous year end, adjusted if certain significant events occur during the year. The components of net periodic benefit cost were as follows: (in millions) Three Months Ended 2017 2016 Service cost $ 0.7 $ 0.8 Interest cost 1.3 1.3 Expected return on plan assets (2.5 ) (2.5 ) Amortization of unrecognized loss 0.6 0.6 Net periodic benefit cost $ 0.1 $ 0.2 Defined Contribution Plans The Company maintains defined contribution savings plans covering a significant portion of its eligible employees. Participant contributions are matched by the Company up to a 4.0% maximum of eligible compensation, subject to compensation and contribution limits as defined by the Internal Revenue Service. Employer contributions for the savings plans were as follows: (in millions) Three Months Ended 2017 2016 Employer contributions $ 4.7 $ 4.1 Matching contributions are invested in funds as directed by participants. Eligible participants may also elect to invest up to 50.0% of the Company's matching contribution in Company common stock. Common shares held by the contribution savings plan were as follows: (in millions) March 31, 2017 December 31, 2016 Common shares held 1.2 1.2</t>
  </si>
  <si>
    <t>Deferred Revenue and Extended Product Warranty</t>
  </si>
  <si>
    <t>Deferred Revenue Disclosure [Abstract]</t>
  </si>
  <si>
    <t>Deferred Revenue and Extended Product Warranty Deferred revenue consists primarily of unearned revenue related to separately priced extended product warranty contracts on sales of certain products, the most significant being those offered on the installed roofing systems within the Construction Materials segment. Other deferred revenue relates to customer prepayments on sales within the Fluid Technologies segment. Deferred revenue related to our separately priced extended warranty contracts recognized in the Condensed Consolidated Statements of Earnings were as follows: (in millions) Three Months Ended 2017 2016 Extended product warranty contracts amortization $ 4.9 $ 4.7 Deferred revenue included in the Condensed Consolidated Balance Sheets were as follows: (in millions) March 31, 2017 December 31, 2016 Extended product warranty contracts - current $ 18.9 $ 18.8 Customer prepayments - current 9.7 4.4 Extended product warranty contracts - long-term 174.5 172.0 Deferred revenue $ 203.1 $ 195.2 Expected costs of services to be performed under our roofing systems extended product warranty contracts are actuarially determined. Any expected costs in excess of deferred revenue are recognized within accrued expenses.</t>
  </si>
  <si>
    <t>Accrued Expenses</t>
  </si>
  <si>
    <t>Payables and Accruals [Abstract]</t>
  </si>
  <si>
    <t>Accrued Expenses The components of accrued expenses were as follows: (in millions) March 31, 2017 December 31, 2016 Compensation and benefits $ 70.4 $ 97.9 Standard product warranties 30.3 29.5 Customer incentives 28.2 58.1 Income and other accrued taxes 19.6 14.2 Other accrued expenses 39.9 47.0 Accrued expenses $ 188.4 $ 246.7 Standard product warranties The Company offers various warranty programs on its products, primarily for certain installed roofing systems, high-performance cables and assemblies, fluid technologies, braking products, and foodservice equipment. The Company’s liability for such warranty programs is included in accrued expenses. The change in standard product warranty liabilities for the three months ended March 31, were as follows: (in millions) 2017 2016 Balance at January 1 $ 29.5 $ 28.9 Current year provision 4.4 6.1 Acquired warranty obligation 0.1 — Current year claims (3.8 ) (4.4 ) Currency translation 0.1 — Balance at March 31 $ 30.3 $ 30.6</t>
  </si>
  <si>
    <t>Other Long-Term Liabilities</t>
  </si>
  <si>
    <t>Liabilities, Other than Long-term Debt, Noncurrent [Abstract]</t>
  </si>
  <si>
    <t>Other Long-Term Liabilities The components of other long-term liabilities were as follows: (in millions) March 31, 2017 December 31, 2016 Deferred taxes and other tax liabilities $ 196.2 $ 144.1 Pension and other post-retirement obligations 27.2 27.1 Deferred compensation 23.2 21.2 Long-term workers' compensation 12.2 12.3 Other 14.4 12.3 Other long-term liabilities $ 273.2 $ 217.0 Deferred Compensation The Company’s Deferred Compensation Plan allows certain eligible participants to defer a portion of their cash compensation and provides a matching contribution to the deferred compensation plan of up to 4.0% of eligible compensation. Eligible compensation may be deferred up to 10 years and distributed via lump sum or annual payment installments over an additional 10 -year period. Participants allocate their deferred compensation amongst various investment options with earnings accruing to the participant. The Company has established a Rabbi Trust to provide for a degree of financial security to cover these obligations. Contributions to the Rabbi Trust by the Company are made at the discretion of management and generally are made in cash and invested in money-market funds. The Company consolidates the Rabbi Trust and therefore includes the investments in its Consolidated Balance Sheets. At March 31, 2017 and December 31, 2016, the Company's Rabbi Trust had $13.1 million and $11.7 million of cash, respectively and $3.4 million and $2.6 million of short-term investments, respectively. Management has classified these instruments as trading securities and therefore gains and losses are recorded in earnings with cash flows presented as operating cash flows.</t>
  </si>
  <si>
    <t>Accumulated Other Comprehensive Loss</t>
  </si>
  <si>
    <t>Accumulated Other Comprehensive Income (Loss), Net of Tax [Abstract]</t>
  </si>
  <si>
    <t>Accumulated Other Comprehensive Loss The changes in accumulated other comprehensive loss by component for the three months ended March 31, were as follows: (in millions) Accrued post-retirement benefit liability (1) Foreign currency translation Other Total Balance at January 1, 2017 $ (26.4 ) $ (96.7 ) $ 0.9 $ (122.2 ) Other comprehensive income before reclassifications — 11.4 0.1 11.5 Amounts reclassified from accumulated other comprehensive loss 0.6 — (0.2 ) 0.4 Income tax expense (0.2 ) — — (0.2 ) Other comprehensive income (loss) 0.4 11.4 (0.1 ) 11.7 Balance at March 31, 2017 $ (26.0 ) $ (85.3 ) $ 0.8 $ (110.5 ) Balance at January 1, 2016 $ (27.4 ) $ (60.0 ) $ 0.3 $ (87.1 ) Other comprehensive income before reclassifications — 10.2 — 10.2 Amounts reclassified from accumulated other comprehensive loss 0.6 — (0.3 ) 0.3 Income tax (expense) benefit (0.2 ) — 0.1 (0.1 ) Other comprehensive income (loss) 0.4 10.2 (0.2 ) 10.4 Balance at March 31, 2016 $ (27.0 ) $ (49.8 ) $ 0.1 $ (76.7 ) (1) Current period amounts for the accrued post-retirement benefit liability are related to the amortization of unrecognized actuarial gains and losses, which is included in net periodic benefit cost for pension and other post-retirement welfare plans. See Note 13 for further information.</t>
  </si>
  <si>
    <t>Foreign Currency Forward Contracts</t>
  </si>
  <si>
    <t>Derivative Instruments and Hedging Activities Disclosure [Abstract]</t>
  </si>
  <si>
    <t>Foreign Currency Forward Contracts The Company uses foreign currency forward contracts to hedge a portion of its foreign currency exchange rate exposure to forecasted foreign currency denominated cash flows. These instruments are not held for speculative or trading purposes. For instruments that are designated and qualify as cash flow hedges, the Company had foreign exchange contracts with maturities less than one year and an aggregate U.S. dollar equivalent notional value of $13.0 million and $17.6 million at March 31, 2017 and December 31, 2016 , respectively. The gross fair value was insignificant at March 31, 2017 and December 31, 2016 . The effective portion of changes in the fair value of the contracts is recorded in accumulated other comprehensive loss in the Condensed Consolidated Statements of Shareholders’ Equity and is recognized in operating income when the underlying forecasted transaction impacts earnings. For instruments that are not designated as a cash flow hedge, the Company had foreign exchange contracts with maturities less than one year and an aggregate U.S. dollar equivalent notional value of $38.9 million and $39.3 million at March 31, 2017 and December 31, 2016 , respectively. The gross fair value was insignificant at March 31, 2017 and December 31, 2016 . The unrealized gains and losses resulting from these contracts were immaterial and are recognized in other income, net and partially offset corresponding foreign exchange gains and losses on these balances.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t>
  </si>
  <si>
    <t>Exit and Disposal activities</t>
  </si>
  <si>
    <t>Restructuring and Related Activities [Abstract]</t>
  </si>
  <si>
    <t>Exit and Disposal Activities</t>
  </si>
  <si>
    <t>Exit and Disposal Activities The Company has undertaken operational restructuring and other cost reduction actions to streamline processes and manage costs throughout various departments within the Company. The Company implemented cost reduction plans, which resulted in exit, disposal, and employee termination benefit costs, primarily resulting from planned reductions in workforce, facility consolidations and relocations, and lease termination costs, as further discussed below. Interconnect Technologies During 2017, Carlisle Interconnect Technologies initiated plans to relocate certain of its aerospace manufacturing operations in Littleborough, United Kingdom to an existing manufacturing operation. During the first quarter of 2017, CIT recognized $0.9 million of employee severance and benefit arrangement expenses. Total employee related expenses are expected to approximate $1.4 million , with expenses to be recognized through the third quarter of 2017. As previously announced, CIT is incurring costs related to planned growth opportunities and long-term cost competitiveness improvements in the medical business. In the first quarter of 2017, we expensed an additional $0.6 million of employee termination benefits related to this action. The aggregate amount of cumulative expense recognized is $8.2 million through March 31, 2017, with total expected costs to be approximately $13.0 million , with the incremental expenses to be recognized through the second quarter of 2018. Cash payments will be incurred beginning in the first half of 2017 through the second quarter of 2018. Other associated costs are not expected to be significant. Fluid Technologies As previously announced, Carlisle Fluid Technologies is incurring costs related to the relocation of administrative functions and facilities within the U.S. and France. During the first quarter of 2017, we recognized $0.5 million of additional expenses, primarily employee related. The aggregate amount of cumulative expense recognized is $4.6 million through March 31, 2017, with total expected costs to be approximately $5.0 million . The remaining amounts will be incurred principally through the fourth quarter of 2017. Brake &amp; Friction On February 9, 2017, the Company announced that it would exit its manufacturing operations in Tulsa, Oklahoma and relocate the majority of those operations to its existing manufacturing facility in Medina, Ohio. This action is expected to take approximately 18 months to complete. Total associated exit and disposal costs are expected to be between $16.5 million to $18.5 million , including: • Non-cash accelerated depreciation of long-lived assets at the Oklahoma facility, which is primarily property, plant and equipment that will not be transferred to Ohio (between $4.5 million to $6.0 million expected to be recognized ratably through the first quarter of 2019), • Costs to relocate and install equipment (between $5.5 million to $7.0 million , expected to be incurred primarily in the second half of 2018), • Employee retention and termination benefits (approximately $2.5 million , expected to be incurred ratably through the second half of 2018), • Other associated costs related to the closure of the facility and internal administration of the project (approximately $3.0 million , expected to be incurred primarily in the second half of 2018). During the first quarter of 2017, the Company incurred $0.3 million of exit and disposal expenses, primarily related to other miscellaneous costs of managing the projects. Consolidated Summary The Company's exit and disposal expense by activity is as follows: (in millions) Three Months Ended 2017 2016 Employee severance and benefit arrangements $ 2.4 $ 1.4 Relocation costs 0.3 — Other restructuring costs 0.5 — Total exit and disposal costs $ 3.2 $ 1.4 The Company's exit and disposal activities expense by segment is as follows: (in millions) Three Months Ended 2017 2016 Carlisle Interconnect Technologies $ 2.3 $ — Carlisle Fluid Technologies 0.5 1.1 Carlisle Brake &amp; Friction 0.3 — Corporate 0.1 0.3 Total exit and disposal costs $ 3.2 $ 1.4 The Company's exit and disposal activities expense by financial statement line item is as follows: (in millions) Three Months Ended 2017 2016 Cost of goods sold $ 1.5 $ — Selling and administrative expenses 1.3 1.4 Research and development expenses 0.1 — Other income, net 0.3 — Total exit and disposal costs $ 3.2 $ 1.4 The Company's change in exit and disposal activities liability is as follows: (in millions) Carlisle Interconnect Technologies Carlisle Fluid Technologies Carlisle Brake &amp; Friction Corporate Total Balance at January 1, 2017 $ 7.6 $ 0.7 $ — $ 0.7 $ 9.0 Charges 2.3 0.5 0.3 0.1 3.2 Cash payments (0.8 ) (0.7 ) (0.3 ) (0.3 ) (2.1 ) Balance at March 31, 2017 $ 9.1 $ 0.5 $ — $ 0.5 $ 10.1 The liability of $10.1 million primarily relates to employee severance and benefit arrangements, and is included in accrued expenses in the Consolidated Balance Sheet.</t>
  </si>
  <si>
    <t>Segment Information (Tables)</t>
  </si>
  <si>
    <t>Summary of net sales and earnings before interest and taxes ("EBIT")</t>
  </si>
  <si>
    <t>Segment information is summarized as follows: Three Months Ended March 31, 2017 2016 (in millions) Net Sales EBIT Net Sales EBIT Carlisle Construction Materials $ 446.1 $ 80.7 $ 403.7 $ 72.3 Carlisle Interconnect Technologies 194.2 22.3 196.7 36.6 Carlisle FoodService Products 83.3 5.8 60.4 7.1 Carlisle Fluid Technologies 60.5 4.9 61.2 6.9 Carlisle Brake &amp; Friction 73.2 1.2 72.0 3.7 Corporate — (18.2 ) — (16.0 ) Total $ 857.3 $ 96.7 $ 794.0 $ 110.6 Corporate EBIT includes other unallocated costs, primarily general corporate expenses.</t>
  </si>
  <si>
    <t>Acquisitions (Tables)</t>
  </si>
  <si>
    <t>San Jamar</t>
  </si>
  <si>
    <t>Summary of consideration transferred and the allocation of the consideration to acquired assets and assumed liabilities</t>
  </si>
  <si>
    <t>The following table summarizes the consideration transferred to acquire San Jamar and the preliminary allocation of the purchase price among the assets acquired and liabilities assumed. Preliminary (in millions) As of 1/9/2017 Total consideration transferred $ 217.2 Recognized amounts of identifiable assets acquired and liabilities assumed: Cash and cash equivalents $ 3.5 Receivables 9.1 Inventories 13.1 Prepaid expenses and other current assets 2.3 Property, plant, and equipment 4.2 Definite-lived intangible assets 135.1 Indefinite-lived intangible assets 23.6 Other long-term assets 3.2 Accounts payable (7.0 ) Income tax payable (0.5 ) Accrued expenses (4.3 ) Other long-term liabilities (4.8 ) Deferred income taxes (47.2 ) Total identifiable net assets 130.3 Goodwill $ 86.9</t>
  </si>
  <si>
    <t>Star Aviation</t>
  </si>
  <si>
    <t>The following table summarizes the consideration transferred to acquire Star Aviation and the revised preliminary allocation of the purchase price among the assets acquired and liabilities assumed. Preliminary Measurement Revised Preliminary (in millions) As of 10/3/2016 As of 3/31/2017 Total consideration transferred $ 82.7 — 82.7 Recognized amounts of identifiable assets acquired and liabilities assumed: Cash and cash equivalents $ 0.3 — 0.3 Receivables 5.9 (0.1 ) 5.8 Inventories 3.1 (0.2 ) 2.9 Prepaid expenses and other current assets 0.1 — 0.1 Property, plant, and equipment 3.3 — 3.3 Definite-lived intangible assets 29.0 — 29.0 Accounts payable (1.3 ) 0.2 (1.1 ) Accrued expenses (0.8 ) 0.1 (0.7 ) Total identifiable net assets 39.6 — 39.6 Goodwill $ 43.1 — 43.1</t>
  </si>
  <si>
    <t>Micro-Coax</t>
  </si>
  <si>
    <t>The following table summarizes the consideration transferred to acquire Micro-Coax and the final allocation of the purchase price among the assets acquired and liabilities assumed. Preliminary Measurement Final (in millions) As of 6/10/2016 As of 3/31/2017 Total consideration transferred $ 97.3 $ (0.7 ) $ 96.6 Recognized amounts of identifiable assets acquired and liabilities assumed: Cash and cash equivalents $ 1.5 $ — $ 1.5 Receivables 6.3 — 6.3 Inventories 8.6 — 8.6 Prepaid expenses and other current assets 0.4 (0.1 ) 0.3 Property, plant, and equipment 30.0 (14.0 ) 16.0 Definite-lived intangible assets 31.5 (5.0 ) 26.5 Indefinite-lived intangible assets 2.0 (2.0 ) — Other long-term assets 1.0 — 1.0 Accounts payable (1.7 ) — (1.7 ) Accrued expenses (2.4 ) (0.1 ) (2.5 ) Total identifiable net assets 77.2 (21.2 ) 56.0 Goodwill $ 20.1 $ 20.5 $ 40.6</t>
  </si>
  <si>
    <t>Stock-Based Compensation (Tables)</t>
  </si>
  <si>
    <t>Stock-based compensation</t>
  </si>
  <si>
    <t>Schedule of Compensation Expense</t>
  </si>
  <si>
    <t>Stock-based compensation expense is primarily included in selling and administrative expenses in the Condensed Consolidated Statements of Earnings and is as follows: Three Months Ended (in millions) 2017 2016 Total pre-tax stock-based compensation $ 6.0 $ 3.5</t>
  </si>
  <si>
    <t>Schedule of Stock-based Payment Award Grants</t>
  </si>
  <si>
    <t>The Company awarded the following stock-based compensation grants: Three Months Ended Stock options 363,455 Restricted stock 65,347 Performance shares 46,995 Restricted stock units 12,952</t>
  </si>
  <si>
    <t>Schedule of weighted-average assumptions for stock options</t>
  </si>
  <si>
    <t>The weighted-average assumptions used in the determination of fair value for stock option awards in 2017 and 2016 were as follows: 2017 2016 Expected dividend yield 1.3 % 1.4 % Expected life in years 5.58 5.61 Expected volatility 25.6 % 27.5 % Risk-free interest rate 1.9 % 1.4 % Weighted-average fair value per share $ 24.57 $ 19.30</t>
  </si>
  <si>
    <t>Stock options</t>
  </si>
  <si>
    <t>Stock-based compensation expense related to stock options were as follows: Three Months Ended (in millions) 2017 2016 Pre-tax stock-based compensation $ 1.9 $ 1.6</t>
  </si>
  <si>
    <t>Earnings Per Share (Tables)</t>
  </si>
  <si>
    <t>Component of income from continuing operations and share data used in basic and diluted earnings per share</t>
  </si>
  <si>
    <t>The following reflects income from continuing operations and share data used in the basic and diluted earnings per share computations using the two-class method: Three Months Ended March 31, (in millions except share and per share amounts) 2017 2016 Income from continuing operations $ 61.5 $ 68.5 Less: dividends declared - common stock outstanding, restricted shares and restricted share units (22.7 ) (19.5 ) Undistributed earnings 38.8 49.0 Percent allocated to common shareholders (1) 99.3 % 99.3 % 38.5 48.6 Add: dividends declared - common stock 22.5 19.2 Income from continuing operations attributable to common shares $ 61.0 $ 67.8 Shares (in thousands): Weighted-average common shares outstanding 64,353 64,018 Effect of dilutive securities: Performance awards 107 325 Stock options 388 533 Adjusted weighted-average common shares outstanding and assumed conversion 64,848 64,876 Per share income from continuing operations attributable to common shares: Basic $ 0.95 $ 1.06 Diluted $ 0.94 $ 1.05 (1) Basic weighted-average common shares outstanding 64,353 64,018 Basic weighted-average common shares outstanding, unvested restricted shares expected to vest and restricted share units 64,822 64,491 Percent allocated to common shareholders 99.3 % 99.3 %</t>
  </si>
  <si>
    <t>Component of income (loss) from discontinued operations and share data used in basic and diluted earnings per share</t>
  </si>
  <si>
    <t>Income from discontinued operations and net income used in the basic and diluted earnings per share computations were as follows: Three Months Ended March 31, (in millions except share amounts presented in thousands) 2017 2016 Income from discontinued operations attributable to common shareholders for basic and diluted earnings per share $ 0.3 $ — Net income attributable to common shareholders for basic and diluted earnings per share $ 61.3 $ 67.8 Anti-dilutive stock options excluded from EPS calculation (1) 210 544 (1) Represents stock options excluded from the calculation of diluted earnings per share, as such, options’ assumed proceeds upon exercise would result in the repurchase of more shares than the underlying award.</t>
  </si>
  <si>
    <t>Inventories (Tables)</t>
  </si>
  <si>
    <t>Components of Inventories</t>
  </si>
  <si>
    <t>The components of inventory are summarized as follows: (in millions) March 31, 2017 December 31, 2016 Finished goods $ 255.2 $ 218.6 Work-in-process 56.6 51.3 Raw materials 152.0 143.4 Reserves (35.8 ) (36.3 ) Inventories $ 428.0 $ 377.0</t>
  </si>
  <si>
    <t>Property, Plant and Equipment, net (Tables)</t>
  </si>
  <si>
    <t>Components of property, plant, and equipment, net</t>
  </si>
  <si>
    <t>The components of property, plant, and equipment, net are summarized as follows: (in millions) March 31, 2017 December 31, 2016 Land and land improvements $ 96.9 $ 94.7 Buildings and leasehold improvements 314.5 308.0 Machinery and equipment 735.0 717.9 Furniture, fixtures, and other 73.3 66.8 Projects in progress 73.2 57.5 Property, plant, and equipment, gross 1,292.9 1,244.9 Accumulated depreciation (632.0 ) (612.7 ) Property, plant, and equipment, net $ 660.9 $ 632.2</t>
  </si>
  <si>
    <t>Goodwill and Other Intangible Assets, net (Tables)</t>
  </si>
  <si>
    <t>Summary of changes in the carrying amount of goodwill</t>
  </si>
  <si>
    <t>The changes in the carrying amount of goodwill, net for the three months ended March 31, 2017 , were as follows: Construction Materials Interconnect Technologies FoodService Products Fluid Technologies Brake and Friction Total (in millions) Balance at January 1, 2017 $ 117.5 $ 639.1 $ 60.3 $ 167.9 $ 96.4 $ 1,081.2 Goodwill acquired during year (1) 5.5 — 86.9 — — 92.4 Currency translation and other 1.5 0.9 — 0.9 — 3.3 Balance at March 31, 2017 $ 124.5 $ 640.0 $ 147.2 $ 168.8 $ 96.4 $ 1,176.9 (1) See Note 4 for further information on goodwill resulting from recent acquisitions.</t>
  </si>
  <si>
    <t>Summary of other intangible assets, net</t>
  </si>
  <si>
    <t>The Company’s other intangible assets, net at March 31, 2017 , were as follows: (in millions) Acquired Cost Accumulated Amortization Net Book Value Assets subject to amortization: Customer relationships $ 807.0 $ (215.1 ) $ 591.9 Intellectual property 238.0 (78.5 ) 159.5 Other 16.4 (11.9 ) 4.5 Assets not subject to amortization: Trade names 263.0 — 263.0 Other intangible assets, net $ 1,324.4 $ (305.5 ) $ 1,018.9 The Company’s other intangible assets, net at December 31, 2016 , were as follows: (in millions) Acquired Accumulated Net Book Value Assets subject to amortization: Customer relationships $ 704.3 $ (201.6 ) $ 502.7 Intellectual property 200.7 (72.4 ) 128.3 Other 15.4 (11.7 ) 3.7 Assets not subject to amortization: Trade names 237.5 — 237.5 Other intangible assets, net $ 1,157.9 $ (285.7 ) $ 872.2</t>
  </si>
  <si>
    <t>Summary of the net bok values of other intangible assets, net by reportable segment</t>
  </si>
  <si>
    <t>The net book values of other intangible assets, net by reportable segment were as follows: (in millions) March 31, 2017 December 31, 2016 Carlisle Construction Materials $ 59.1 $ 55.2 Carlisle Interconnect Technologies 370.6 379.1 Carlisle FoodService Products 180.3 24.9 Carlisle Fluid Technologies 311.2 313.7 Carlisle Brake &amp; Friction 97.7 99.3 Total $ 1,018.9 $ 872.2</t>
  </si>
  <si>
    <t>Commitments and Contingencies (Tables)</t>
  </si>
  <si>
    <t>Schedule of Rent Expense</t>
  </si>
  <si>
    <t>Rent expense, inclusive of rent based on scheduled rent increases and rent holidays recognized on a straight-line basis, was as follows: (in millions) Three Months Ended 2017 2016 Rent expense $ 7.3 $ 6.7</t>
  </si>
  <si>
    <t>Schedule of Accrual for Workers' Compensation</t>
  </si>
  <si>
    <t>Workers' compensation claims accruals were included in the Condensed Consolidated Balance Sheets as follows: (in millions) March 31, 2017 December 31, 2016 Compensation and benefits - accrued expenses $ 5.7 $ 5.8 Other long-term liabilities 12.2 12.3 Total workers' compensation liability $ 17.9 $ 18.1</t>
  </si>
  <si>
    <t>Schedule of Letters of Credit and Bank Guarantees Outstanding</t>
  </si>
  <si>
    <t>Letters of credit and bank guarantees outstanding under our continuing credit agreement with J.P. Morgan Chase Bank, N.A. were as follows: (in millions) March 31, 2017 December 31, 2016 Letters of credit and bank guarantees outstanding $ 29.0 $ 28.7</t>
  </si>
  <si>
    <t>Long-term Debt (Tables)</t>
  </si>
  <si>
    <t>Schedule of Long-term Debt</t>
  </si>
  <si>
    <t>Long-term debt is summarized as follows: (in millions) March 31, 2017 December 31, 2016 Fair Value (1) March 31, 2017 December 31, 2016 3.75% notes due 2022 $ 350.0 $ 350.0 $ 353.1 $ 347.2 5.125% notes due 2020 250.0 250.0 267.4 263.1 Unamortized discount, debt issuance costs, and other (3.5 ) (3.6 ) Total long term-debt $ 596.5 $ 596.4 (1) The fair value is estimated based on current yield rates plus the Company’s estimated credit spread available for financings with similar terms and maturities. Based on these inputs, the debt instruments are classified as Level 2 in the fair value hierarchy.</t>
  </si>
  <si>
    <t>Retirement Plans (Tables)</t>
  </si>
  <si>
    <t>Schedule of defined contribution plan disclosures</t>
  </si>
  <si>
    <t>Employer contributions for the savings plans were as follows: (in millions) Three Months Ended 2017 2016 Employer contributions $ 4.7 $ 4.1 Matching contributions are invested in funds as directed by participants. Eligible participants may also elect to invest up to 50.0% of the Company's matching contribution in Company common stock. Common shares held by the contribution savings plan were as follows: (in millions) March 31, 2017 December 31, 2016 Common shares held 1.2 1.2</t>
  </si>
  <si>
    <t>Components of net periodic benefit cost</t>
  </si>
  <si>
    <t>The components of net periodic benefit cost were as follows: (in millions) Three Months Ended 2017 2016 Service cost $ 0.7 $ 0.8 Interest cost 1.3 1.3 Expected return on plan assets (2.5 ) (2.5 ) Amortization of unrecognized loss 0.6 0.6 Net periodic benefit cost $ 0.1 $ 0.2</t>
  </si>
  <si>
    <t>Deferred Revenue (Tables)</t>
  </si>
  <si>
    <t>Schedule of deferred revenue</t>
  </si>
  <si>
    <t>Deferred revenue related to our separately priced extended warranty contracts recognized in the Condensed Consolidated Statements of Earnings were as follows: (in millions) Three Months Ended 2017 2016 Extended product warranty contracts amortization $ 4.9 $ 4.7 Deferred revenue included in the Condensed Consolidated Balance Sheets were as follows: (in millions) March 31, 2017 December 31, 2016 Extended product warranty contracts - current $ 18.9 $ 18.8 Customer prepayments - current 9.7 4.4 Extended product warranty contracts - long-term 174.5 172.0 Deferred revenue $ 203.1 $ 195.2</t>
  </si>
  <si>
    <t>Accrued Expenses (Tables)</t>
  </si>
  <si>
    <t>Components of accrued expenses</t>
  </si>
  <si>
    <t>The components of accrued expenses were as follows: (in millions) March 31, 2017 December 31, 2016 Compensation and benefits $ 70.4 $ 97.9 Standard product warranties 30.3 29.5 Customer incentives 28.2 58.1 Income and other accrued taxes 19.6 14.2 Other accrued expenses 39.9 47.0 Accrued expenses $ 188.4 $ 246.7</t>
  </si>
  <si>
    <t>Schedule of product warranty liability</t>
  </si>
  <si>
    <t>The change in standard product warranty liabilities for the three months ended March 31, were as follows: (in millions) 2017 2016 Balance at January 1 $ 29.5 $ 28.9 Current year provision 4.4 6.1 Acquired warranty obligation 0.1 — Current year claims (3.8 ) (4.4 ) Currency translation 0.1 — Balance at March 31 $ 30.3 $ 30.6</t>
  </si>
  <si>
    <t>Other Long-Term Liabilities (Tables)</t>
  </si>
  <si>
    <t>Components of other long-term liabilities</t>
  </si>
  <si>
    <t>The components of other long-term liabilities were as follows: (in millions) March 31, 2017 December 31, 2016 Deferred taxes and other tax liabilities $ 196.2 $ 144.1 Pension and other post-retirement obligations 27.2 27.1 Deferred compensation 23.2 21.2 Long-term workers' compensation 12.2 12.3 Other 14.4 12.3 Other long-term liabilities $ 273.2 $ 217.0</t>
  </si>
  <si>
    <t>Accumulated Other Comprehensive Loss (Tables)</t>
  </si>
  <si>
    <t>Schedule of changes in Accumulated other comprehensive income (loss) by component</t>
  </si>
  <si>
    <t>The changes in accumulated other comprehensive loss by component for the three months ended March 31, were as follows: (in millions) Accrued post-retirement benefit liability (1) Foreign currency translation Other Total Balance at January 1, 2017 $ (26.4 ) $ (96.7 ) $ 0.9 $ (122.2 ) Other comprehensive income before reclassifications — 11.4 0.1 11.5 Amounts reclassified from accumulated other comprehensive loss 0.6 — (0.2 ) 0.4 Income tax expense (0.2 ) — — (0.2 ) Other comprehensive income (loss) 0.4 11.4 (0.1 ) 11.7 Balance at March 31, 2017 $ (26.0 ) $ (85.3 ) $ 0.8 $ (110.5 ) Balance at January 1, 2016 $ (27.4 ) $ (60.0 ) $ 0.3 $ (87.1 ) Other comprehensive income before reclassifications — 10.2 — 10.2 Amounts reclassified from accumulated other comprehensive loss 0.6 — (0.3 ) 0.3 Income tax (expense) benefit (0.2 ) — 0.1 (0.1 ) Other comprehensive income (loss) 0.4 10.2 (0.2 ) 10.4 Balance at March 31, 2016 $ (27.0 ) $ (49.8 ) $ 0.1 $ (76.7 ) (1) Current period amounts for the accrued post-retirement benefit liability are related to the amortization of unrecognized actuarial gains and losses, which is included in net periodic benefit cost for pension and other post-retirement welfare plans. See Note 13 for further information.</t>
  </si>
  <si>
    <t>Exit and Disposal Activities (Tables)</t>
  </si>
  <si>
    <t>Summary of Exit and Disposal Activities</t>
  </si>
  <si>
    <t>The Company's exit and disposal expense by activity is as follows: (in millions) Three Months Ended 2017 2016 Employee severance and benefit arrangements $ 2.4 $ 1.4 Relocation costs 0.3 — Other restructuring costs 0.5 — Total exit and disposal costs $ 3.2 $ 1.4 The Company's exit and disposal activities expense by segment is as follows: (in millions) Three Months Ended 2017 2016 Carlisle Interconnect Technologies $ 2.3 $ — Carlisle Fluid Technologies 0.5 1.1 Carlisle Brake &amp; Friction 0.3 — Corporate 0.1 0.3 Total exit and disposal costs $ 3.2 $ 1.4 The Company's exit and disposal activities expense by financial statement line item is as follows: (in millions) Three Months Ended 2017 2016 Cost of goods sold $ 1.5 $ — Selling and administrative expenses 1.3 1.4 Research and development expenses 0.1 — Other income, net 0.3 — Total exit and disposal costs $ 3.2 $ 1.4 The Company's change in exit and disposal activities liability is as follows: (in millions) Carlisle Interconnect Technologies Carlisle Fluid Technologies Carlisle Brake &amp; Friction Corporate Total Balance at January 1, 2017 $ 7.6 $ 0.7 $ — $ 0.7 $ 9.0 Charges 2.3 0.5 0.3 0.1 3.2 Cash payments (0.8 ) (0.7 ) (0.3 ) (0.3 ) (2.1 ) Balance at March 31, 2017 $ 9.1 $ 0.5 $ — $ 0.5 $ 10.1</t>
  </si>
  <si>
    <t>New Accounting Pronouncements (Details) $ in Millions</t>
  </si>
  <si>
    <t>Mar. 31, 2017USD ($)</t>
  </si>
  <si>
    <t>Accounting Standards Update 2016-09</t>
  </si>
  <si>
    <t>New Accounting Pronouncements or Change in Accounting Principle [Line Items]</t>
  </si>
  <si>
    <t>Discrete income tax benefit</t>
  </si>
  <si>
    <t>Segment Information (Details.) - USD ($) $ in Millions</t>
  </si>
  <si>
    <t>Net Sales, EBIT, Assets continuing operations by reportable segment</t>
  </si>
  <si>
    <t>EBIT</t>
  </si>
  <si>
    <t>Corporate</t>
  </si>
  <si>
    <t>Carlisle Construction Materials</t>
  </si>
  <si>
    <t>Carlisle Interconnect Technologies</t>
  </si>
  <si>
    <t>Carlisle Food Service Products</t>
  </si>
  <si>
    <t>Carlisle Fluid Technologies</t>
  </si>
  <si>
    <t>Carlisle Brake &amp; Friction</t>
  </si>
  <si>
    <t>Acquisitions (Details) £ in Millions, SFr in Millions, $ in Millions</t>
  </si>
  <si>
    <t>Jan. 31, 2017USD ($)</t>
  </si>
  <si>
    <t>Jan. 31, 2017GBP (£)</t>
  </si>
  <si>
    <t>Jan. 09, 2017USD ($)</t>
  </si>
  <si>
    <t>Oct. 03, 2016USD ($)</t>
  </si>
  <si>
    <t>Jun. 10, 2016USD ($)</t>
  </si>
  <si>
    <t>Feb. 19, 2016USD ($)</t>
  </si>
  <si>
    <t>Feb. 19, 2016CHF (SFr)</t>
  </si>
  <si>
    <t>Mar. 31, 2016USD ($)</t>
  </si>
  <si>
    <t>Dec. 31, 2016USD ($)</t>
  </si>
  <si>
    <t>Sep. 30, 2016USD ($)</t>
  </si>
  <si>
    <t>Oct. 31, 2014USD ($)</t>
  </si>
  <si>
    <t>Aggregate cash purchase price, net of cash acquired</t>
  </si>
  <si>
    <t>Recognized amounts of identifiable assets acquired and liabilities assumed:</t>
  </si>
  <si>
    <t>Goodwill</t>
  </si>
  <si>
    <t>Arbo</t>
  </si>
  <si>
    <t>Percentage of ownership interest acquired</t>
  </si>
  <si>
    <t>100.00%</t>
  </si>
  <si>
    <t>Contingent consideration</t>
  </si>
  <si>
    <t>Goodwill deductible for tax purposes</t>
  </si>
  <si>
    <t>Definite-lived intangible assets</t>
  </si>
  <si>
    <t>Indefinite-lived intangible assets</t>
  </si>
  <si>
    <t>Deferred income tax liabilities</t>
  </si>
  <si>
    <t>Arbo | Customer relationships</t>
  </si>
  <si>
    <t>Useful life of finite lived intangible assets</t>
  </si>
  <si>
    <t>15 years</t>
  </si>
  <si>
    <t>Total consideration transferred</t>
  </si>
  <si>
    <t>Uncertain tax positions</t>
  </si>
  <si>
    <t>Indemnification asset</t>
  </si>
  <si>
    <t>Prepaid expenses and other current assets</t>
  </si>
  <si>
    <t>Property, plant and equipment</t>
  </si>
  <si>
    <t>Income tax payable</t>
  </si>
  <si>
    <t>Total identifiable net assets</t>
  </si>
  <si>
    <t>San Jamar | Customer relationships</t>
  </si>
  <si>
    <t>13 years</t>
  </si>
  <si>
    <t>San Jamar | Acquired Technology</t>
  </si>
  <si>
    <t>San Jamar | Acquired Technology | Minimum</t>
  </si>
  <si>
    <t>7 years</t>
  </si>
  <si>
    <t>San Jamar | Acquired Technology | Maximum</t>
  </si>
  <si>
    <t>10 years</t>
  </si>
  <si>
    <t>San Jamar | Non-compete agreement</t>
  </si>
  <si>
    <t>2 years</t>
  </si>
  <si>
    <t>Star Aviation | Customer relationships</t>
  </si>
  <si>
    <t>Star Aviation | Customer relationships | Minimum</t>
  </si>
  <si>
    <t>5 years</t>
  </si>
  <si>
    <t>Star Aviation | Customer relationships | Maximum</t>
  </si>
  <si>
    <t>Star Aviation | Acquired Technology</t>
  </si>
  <si>
    <t>6 years</t>
  </si>
  <si>
    <t>Star Aviation | Non-compete agreement</t>
  </si>
  <si>
    <t>Star Aviation | Preliminary Allocation</t>
  </si>
  <si>
    <t>Star Aviation | Adjustment</t>
  </si>
  <si>
    <t>Micro-Coax | Trade names</t>
  </si>
  <si>
    <t>Micro-Coax | Customer relationships</t>
  </si>
  <si>
    <t>12 years</t>
  </si>
  <si>
    <t>Micro-Coax | Acquired Technology</t>
  </si>
  <si>
    <t>Micro-Coax | Preliminary Allocation</t>
  </si>
  <si>
    <t>Micro-Coax | Preliminary Allocation | Trade names</t>
  </si>
  <si>
    <t>Micro-Coax | Preliminary Allocation | Non-compete agreement</t>
  </si>
  <si>
    <t>3 years</t>
  </si>
  <si>
    <t>Micro-Coax | Adjustment</t>
  </si>
  <si>
    <t>MS</t>
  </si>
  <si>
    <t>MS | Customer relationships</t>
  </si>
  <si>
    <t>MS | Acquired Technology</t>
  </si>
  <si>
    <t>LHi Technology</t>
  </si>
  <si>
    <t>LHi Technology | Adjustment</t>
  </si>
  <si>
    <t>Stock-Based Compensation - Stock Award Information and Fair Value Assumptions (Details) $ / shares in Units, $ in Millions</t>
  </si>
  <si>
    <t>Mar. 31, 2017USD ($)$ / sharesshares</t>
  </si>
  <si>
    <t>Mar. 31, 2016USD ($)$ / shares</t>
  </si>
  <si>
    <t>Aggregate grant-date fair value of stock options, restricted stock awards, performance share awards and restricted stock units | $</t>
  </si>
  <si>
    <t>Stock-based compensation expense</t>
  </si>
  <si>
    <t>Total pre-tax stock-based compensation | $</t>
  </si>
  <si>
    <t>Weighted-average assumptions used to estimate grant date fair value of stock options</t>
  </si>
  <si>
    <t>Expected dividend yield (as a percent)</t>
  </si>
  <si>
    <t>1.30%</t>
  </si>
  <si>
    <t>1.40%</t>
  </si>
  <si>
    <t>Expected life in years</t>
  </si>
  <si>
    <t>5 years 6 months 29 days</t>
  </si>
  <si>
    <t>5 years 7 months 10 days</t>
  </si>
  <si>
    <t>Expected volatility (as a percent)</t>
  </si>
  <si>
    <t>25.60%</t>
  </si>
  <si>
    <t>27.50%</t>
  </si>
  <si>
    <t>Risk-free interest rate (as a percent)</t>
  </si>
  <si>
    <t>1.90%</t>
  </si>
  <si>
    <t>Weighted average fair value per share (in dollars per share) | $ / shares</t>
  </si>
  <si>
    <t>Executive Incentive Program</t>
  </si>
  <si>
    <t>Shares available for grant under the plan</t>
  </si>
  <si>
    <t>Shares available for issuance under the plan</t>
  </si>
  <si>
    <t>Options granted (in shares)</t>
  </si>
  <si>
    <t>Portion of stock options vesting on the first anniversary</t>
  </si>
  <si>
    <t>Portion of stock options vesting on the second anniversary</t>
  </si>
  <si>
    <t>Portion of stock options vesting on the third anniversary</t>
  </si>
  <si>
    <t>Maximum term life</t>
  </si>
  <si>
    <t>Restricted stock awards</t>
  </si>
  <si>
    <t>Awards granted (in shares)</t>
  </si>
  <si>
    <t>Performance share awards</t>
  </si>
  <si>
    <t>Restricted Stock Units</t>
  </si>
  <si>
    <t>Stock-Based Compensation - Vesting and Deferred Compensation Plan (Details) - shares</t>
  </si>
  <si>
    <t>Vesting period of shares awarded under the Program</t>
  </si>
  <si>
    <t>Number of common shares deferred (in shares)</t>
  </si>
  <si>
    <t>Income Taxes (Details) - USD ($) $ in Millions</t>
  </si>
  <si>
    <t>Effective income tax rate on continuing operations (as a percent)</t>
  </si>
  <si>
    <t>31.70%</t>
  </si>
  <si>
    <t>33.00%</t>
  </si>
  <si>
    <t>Anticipated effective tax rate for beginning of year to date (as a percent)</t>
  </si>
  <si>
    <t>33.40%</t>
  </si>
  <si>
    <t>Discrete tax expense (benefit) related to state valuation allowance release</t>
  </si>
  <si>
    <t>Earnings Per Share (Details) - USD ($) $ / shares in Units, shares in Thousands, $ in Millions</t>
  </si>
  <si>
    <t>Numerator:</t>
  </si>
  <si>
    <t>Less: dividends declared - common stock outstanding, restricted shares and restricted share units</t>
  </si>
  <si>
    <t>Undistributed earnings</t>
  </si>
  <si>
    <t>Percent allocated to common shareholders</t>
  </si>
  <si>
    <t>99.30%</t>
  </si>
  <si>
    <t>Undistributed earnings allocated to common shareholders</t>
  </si>
  <si>
    <t>Add: dividends declared - common stock</t>
  </si>
  <si>
    <t>Income from continuing operations attributable to common shares</t>
  </si>
  <si>
    <t>Denominator (in thousands):</t>
  </si>
  <si>
    <t>Denominator for basic EPS: weighted-average common shares outstanding</t>
  </si>
  <si>
    <t>Effect of dilutive securities:</t>
  </si>
  <si>
    <t>Performance awards (in shares)</t>
  </si>
  <si>
    <t>Stock options (in shares)</t>
  </si>
  <si>
    <t>Denominator for diluted EPS: adjusted weighted-average common shares outstanding and assumed conversion</t>
  </si>
  <si>
    <t>Per share income from continuing operations attributable to common shares:</t>
  </si>
  <si>
    <t>Basic (in dollars per share)</t>
  </si>
  <si>
    <t>Diluted (in dollars per share)</t>
  </si>
  <si>
    <t>Basic weighted-average common shares outstanding</t>
  </si>
  <si>
    <t>Basic weighted-average common shares outstanding, unvested restricted shares expected to vest and restricted share units</t>
  </si>
  <si>
    <t>Income (loss) from discontinued operations and net income</t>
  </si>
  <si>
    <t>Income (loss) from discontinued operations attributable to common shareholders for basic and diluted earnings per share</t>
  </si>
  <si>
    <t>Net income attributable to common shareholders for basic and diluted earnings per share</t>
  </si>
  <si>
    <t>Antidilutive stock options excluded from EPS calculation (in shares)</t>
  </si>
  <si>
    <t>Inventories (Details) - USD ($) $ in Millions</t>
  </si>
  <si>
    <t>Finished goods</t>
  </si>
  <si>
    <t>Work-in-process</t>
  </si>
  <si>
    <t>Raw materials</t>
  </si>
  <si>
    <t>Reserves</t>
  </si>
  <si>
    <t>Property, Plant, and Equipment, net (Details) - USD ($) $ in Millions</t>
  </si>
  <si>
    <t>Property, Plant, and Equipment</t>
  </si>
  <si>
    <t>Property, plant and equipment, gross</t>
  </si>
  <si>
    <t>Accumulated depreciation</t>
  </si>
  <si>
    <t>Land and land improvements</t>
  </si>
  <si>
    <t>Buildings and leasehold improvements</t>
  </si>
  <si>
    <t>Machinery and equipment</t>
  </si>
  <si>
    <t>Furniture, fixtures and other</t>
  </si>
  <si>
    <t>Projects in progress</t>
  </si>
  <si>
    <t>Goodwill and Other Intangible Assets, net - Changes in the Carrying Amount of Goodwill (Details) $ in Millions</t>
  </si>
  <si>
    <t>Changes in the carrying amount of goodwill</t>
  </si>
  <si>
    <t>Goodwill, Balance at the beginning of the period</t>
  </si>
  <si>
    <t>Goodwill acquired during the year</t>
  </si>
  <si>
    <t>Currency translation</t>
  </si>
  <si>
    <t>Goodwill, Balance at the end of the period</t>
  </si>
  <si>
    <t>Goodwill and Other Intangible Assets, net - Other Intangibles and Amortization (Details) - USD ($) $ in Millions</t>
  </si>
  <si>
    <t>Other intangible assets, Acquired Cost</t>
  </si>
  <si>
    <t>Other intangible assets, Accumulated Amortization</t>
  </si>
  <si>
    <t>Trade names</t>
  </si>
  <si>
    <t>Assets not subject to amortization:</t>
  </si>
  <si>
    <t>Acquired Cost</t>
  </si>
  <si>
    <t>Customer relationships</t>
  </si>
  <si>
    <t>Other intangible assets</t>
  </si>
  <si>
    <t>Accumulated Amortization</t>
  </si>
  <si>
    <t>Net Book Value</t>
  </si>
  <si>
    <t>Intellectual property</t>
  </si>
  <si>
    <t>Other</t>
  </si>
  <si>
    <t>Goodwill and Other Intangible Assets, net - Net Carrying Value of Other Intangibles (Details) - USD ($) $ in Millions</t>
  </si>
  <si>
    <t>Net book value of other intangible assets by the reportable segment</t>
  </si>
  <si>
    <t>Commitments and Contingencies - Leases (Details) $ in Millions</t>
  </si>
  <si>
    <t>Mar. 31, 2017USD ($)lease</t>
  </si>
  <si>
    <t>Number of leases that require rent to be paid based on contingent events | lease</t>
  </si>
  <si>
    <t>Rent expense | $</t>
  </si>
  <si>
    <t>Commitments and Contingencies - Workers' Compensation (Details) - USD ($) $ in Millions</t>
  </si>
  <si>
    <t>Workers' Compensation Claims and Related Losses</t>
  </si>
  <si>
    <t>Compensation and benefits - accrued expenses</t>
  </si>
  <si>
    <t>Total workers' compensation liability</t>
  </si>
  <si>
    <t>Limits in excess of occurrence for reimbursement of workers' compensation</t>
  </si>
  <si>
    <t>Claim recovery receivables</t>
  </si>
  <si>
    <t>Commitments and Contingencies - Letters of Credit and Guarantees (Details) - USD ($)</t>
  </si>
  <si>
    <t>Apr. 28, 2017</t>
  </si>
  <si>
    <t>Financial Guarantee</t>
  </si>
  <si>
    <t>Other commitments</t>
  </si>
  <si>
    <t>Letters of credit outstanding</t>
  </si>
  <si>
    <t>Subsequent event | Uncommitted Letter of Credit and Reimbursement Agreement | Letter of Credit</t>
  </si>
  <si>
    <t>Loss contingencies</t>
  </si>
  <si>
    <t>Maximum borrowing capacity</t>
  </si>
  <si>
    <t>Commitments and Contingencies - Litigation and Environmental Matters (Details)</t>
  </si>
  <si>
    <t>Asbestos-related injury</t>
  </si>
  <si>
    <t>Accounting effect of dismissals or settlements</t>
  </si>
  <si>
    <t>Long-term Debt (Details) - USD ($)</t>
  </si>
  <si>
    <t>Feb. 21, 2017</t>
  </si>
  <si>
    <t>Feb. 20, 2017</t>
  </si>
  <si>
    <t>Borrowings</t>
  </si>
  <si>
    <t>Unamortized discount and debt issuance costs</t>
  </si>
  <si>
    <t>Total long term-debt</t>
  </si>
  <si>
    <t>3.75% senior notes due 2022</t>
  </si>
  <si>
    <t>Interest rate (as a percent)</t>
  </si>
  <si>
    <t>3.75%</t>
  </si>
  <si>
    <t>Long-term debt, carrying amount</t>
  </si>
  <si>
    <t>3.75% senior notes due 2022 | Significant Observable Inputs (Level 2)</t>
  </si>
  <si>
    <t>Fair value of notes</t>
  </si>
  <si>
    <t>5.125% senior notes due 2020</t>
  </si>
  <si>
    <t>5.125%</t>
  </si>
  <si>
    <t>5.125% senior notes due 2020 | Significant Observable Inputs (Level 2)</t>
  </si>
  <si>
    <t>Revolving Credit Facility | Credit Agreement</t>
  </si>
  <si>
    <t>Lender fees</t>
  </si>
  <si>
    <t>Additional borrowing capacity</t>
  </si>
  <si>
    <t>Effective weighted average interest rate (percent)</t>
  </si>
  <si>
    <t>3.92%</t>
  </si>
  <si>
    <t>Borrowings outstanding</t>
  </si>
  <si>
    <t>Letter of Credit | Credit Agreement</t>
  </si>
  <si>
    <t>Retirement Plans - Defined Benefit Plans (Details) - Defined Benefit Plans - USD ($) $ in Millions</t>
  </si>
  <si>
    <t>Service cost</t>
  </si>
  <si>
    <t>Interest cost</t>
  </si>
  <si>
    <t>Expected return on plan assets</t>
  </si>
  <si>
    <t>Amortization of unrecognized loss</t>
  </si>
  <si>
    <t>Net periodic benefit cost</t>
  </si>
  <si>
    <t>Retirement Plans - Defined Contribution Plans (Details) - USD ($) shares in Millions, $ in Millions</t>
  </si>
  <si>
    <t>Maximum percentage of employee compensation match by employer to employee stock ownership plan</t>
  </si>
  <si>
    <t>4.00%</t>
  </si>
  <si>
    <t>Employer contributions</t>
  </si>
  <si>
    <t>Maximum percentage of employer match in the form of common stock</t>
  </si>
  <si>
    <t>50.00%</t>
  </si>
  <si>
    <t>Shares held by the ESOP plan (shares)</t>
  </si>
  <si>
    <t>Deferred Revenue (Details) - USD ($) $ in Millions</t>
  </si>
  <si>
    <t>Extended product warranty contracts amortization</t>
  </si>
  <si>
    <t>Extended product warranty contracts - current</t>
  </si>
  <si>
    <t>Customer prepayments - current</t>
  </si>
  <si>
    <t>Extended product warranty contracts - long-term</t>
  </si>
  <si>
    <t>Accrued Expenses (Details) - USD ($) $ in Millions</t>
  </si>
  <si>
    <t>Dec. 31, 2015</t>
  </si>
  <si>
    <t>Compensation and benefits</t>
  </si>
  <si>
    <t>Standard product warranties</t>
  </si>
  <si>
    <t>Customer incentives</t>
  </si>
  <si>
    <t>Income and other accrued taxes</t>
  </si>
  <si>
    <t>Other accrued expenses</t>
  </si>
  <si>
    <t>- Product Warranty (Details) - USD ($) $ in Millions</t>
  </si>
  <si>
    <t>Change in aggregate product warranty liabilities</t>
  </si>
  <si>
    <t>Beginning reserve</t>
  </si>
  <si>
    <t>Current year provision</t>
  </si>
  <si>
    <t>Acquired warranty obligation</t>
  </si>
  <si>
    <t>Current year claims</t>
  </si>
  <si>
    <t>Ending reserve</t>
  </si>
  <si>
    <t>Other Long-Term Liabilities (Details) - USD ($) $ in Millions</t>
  </si>
  <si>
    <t>Deferred taxes and other tax liabilities</t>
  </si>
  <si>
    <t>Pension and other post-retirement obligations</t>
  </si>
  <si>
    <t>Deferred compensation</t>
  </si>
  <si>
    <t>Long-term workers' compensation</t>
  </si>
  <si>
    <t>Other Long-Term Liabilities - Deferred Compensation (Details) - USD ($) $ in Millions</t>
  </si>
  <si>
    <t>Deferred Compensation Arrangement with Individual, Postretirement Benefits [Line Items]</t>
  </si>
  <si>
    <t>Deferred compensation plan, employer matching contribution (percent)</t>
  </si>
  <si>
    <t>Deferred compensation plan, compensation deferral period</t>
  </si>
  <si>
    <t>Deferred compensation arrangement, compensation distribution period</t>
  </si>
  <si>
    <t>Cash and Cash Equivalents</t>
  </si>
  <si>
    <t>Deferred compensation, Rabbi Trust</t>
  </si>
  <si>
    <t>Short-term Investments</t>
  </si>
  <si>
    <t>Accumulated Other Comprehensive Loss (Details) - USD ($) $ in Millions</t>
  </si>
  <si>
    <t>Accumulated balances for each classification of comprehensive income (loss)</t>
  </si>
  <si>
    <t>Balance at the beginning of the period</t>
  </si>
  <si>
    <t>Balance at the end of the period</t>
  </si>
  <si>
    <t>Accrued post-retirement benefit liability</t>
  </si>
  <si>
    <t>Other comprehensive income before reclassifications</t>
  </si>
  <si>
    <t>Amounts reclassified from accumulated other comprehensive loss</t>
  </si>
  <si>
    <t>Income tax (expense) benefit</t>
  </si>
  <si>
    <t>Foreign Currency Forward Contracts (Details) - Foreign Exchange Contract - USD ($) $ in Millions</t>
  </si>
  <si>
    <t>Designated as Hedging Instrument</t>
  </si>
  <si>
    <t>Derivative Financial Instruments</t>
  </si>
  <si>
    <t>Notional amount</t>
  </si>
  <si>
    <t>Not Designated as Hedging Instrument</t>
  </si>
  <si>
    <t>Exit and Disposal Activities (Details) - USD ($) $ in Millions</t>
  </si>
  <si>
    <t>Feb. 09, 2017</t>
  </si>
  <si>
    <t>Restructuring Cost and Reserve [Line Items]</t>
  </si>
  <si>
    <t>Exit and disposal costs</t>
  </si>
  <si>
    <t>Aerospace Manufacturing Operations | Carlisle Interconnect Technologies | Employee Severance and Benefit Arrangement</t>
  </si>
  <si>
    <t>Exit and disposal costs, expected to be incurred</t>
  </si>
  <si>
    <t>Medical Business | Carlisle Interconnect Technologies | Employee Termination Benefits</t>
  </si>
  <si>
    <t>Exit and disposal costs, aggregate expense recognized</t>
  </si>
  <si>
    <t>Administrative Functions and Facilities | Carlisle Fluid Technologies | Employee Relocation</t>
  </si>
  <si>
    <t>Manufacturing Operations | Carlisle Brake &amp; Friction</t>
  </si>
  <si>
    <t>Restructuring plan period</t>
  </si>
  <si>
    <t>18 months</t>
  </si>
  <si>
    <t>Manufacturing Operations | Carlisle Brake &amp; Friction | Employee Retention and Termination Benefits</t>
  </si>
  <si>
    <t>Manufacturing Operations | Carlisle Brake &amp; Friction | Other Miscellaneous Costs</t>
  </si>
  <si>
    <t>Minimum | Manufacturing Operations | Carlisle Brake &amp; Friction</t>
  </si>
  <si>
    <t>Minimum | Manufacturing Operations | Carlisle Brake &amp; Friction | Non-cash Accelerated Depreciation</t>
  </si>
  <si>
    <t>Minimum | Manufacturing Operations | Carlisle Brake &amp; Friction | Relocate and Reinstall Equipment</t>
  </si>
  <si>
    <t>Maximum | Manufacturing Operations | Carlisle Brake &amp; Friction</t>
  </si>
  <si>
    <t>Maximum | Manufacturing Operations | Carlisle Brake &amp; Friction | Non-cash Accelerated Depreciation</t>
  </si>
  <si>
    <t>Maximum | Manufacturing Operations | Carlisle Brake &amp; Friction | Relocate and Reinstall Equipment</t>
  </si>
  <si>
    <t>Exit and Disposal Activities - Components of Exit and Disposal Activities (Details) - USD ($) $ in Millions</t>
  </si>
  <si>
    <t>Employee severance and benefit arrangements</t>
  </si>
  <si>
    <t>Relocation costs</t>
  </si>
  <si>
    <t>Other restructuring costs</t>
  </si>
  <si>
    <t>Total exit and disposal costs</t>
  </si>
  <si>
    <t>Selling and and Administrative Expenses</t>
  </si>
  <si>
    <t>Other Expense</t>
  </si>
  <si>
    <t>Exit and Disposal Activities - Exit and Disposal Activity Liability (Details) - USD ($) $ in Millions</t>
  </si>
  <si>
    <t>Restructuring Reserve [Roll Forward]</t>
  </si>
  <si>
    <t>Balance, beginning</t>
  </si>
  <si>
    <t>Charges against the liability</t>
  </si>
  <si>
    <t>Cash payments</t>
  </si>
  <si>
    <t>Balance, ending</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 formatCode="_(&quot;SFr &quot;#,##0.0_);_(&quot;SFr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59874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82</v>
      </c>
    </row>
    <row r="4" spans="1:2">
      <c r="A4" s="4" t="s">
        <v>65</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57.3</v>
      </c>
      <c r="C4" s="8" t="n">
        <v>794</v>
      </c>
    </row>
    <row r="5" spans="1:3">
      <c r="A5" s="4" t="s">
        <v>28</v>
      </c>
      <c r="B5" s="9" t="n">
        <v>609.6</v>
      </c>
      <c r="C5" s="9" t="n">
        <v>548.6</v>
      </c>
    </row>
    <row r="6" spans="1:3">
      <c r="A6" s="4" t="s">
        <v>29</v>
      </c>
      <c r="B6" s="9" t="n">
        <v>139.7</v>
      </c>
      <c r="C6" s="9" t="n">
        <v>124.1</v>
      </c>
    </row>
    <row r="7" spans="1:3">
      <c r="A7" s="4" t="s">
        <v>30</v>
      </c>
      <c r="B7" s="9" t="n">
        <v>12.8</v>
      </c>
      <c r="C7" s="9" t="n">
        <v>11.3</v>
      </c>
    </row>
    <row r="8" spans="1:3">
      <c r="A8" s="4" t="s">
        <v>31</v>
      </c>
      <c r="B8" s="9" t="n">
        <v>-1.5</v>
      </c>
      <c r="C8" s="9" t="n">
        <v>-0.6</v>
      </c>
    </row>
    <row r="9" spans="1:3">
      <c r="A9" s="4" t="s">
        <v>32</v>
      </c>
      <c r="B9" s="9" t="n">
        <v>96.7</v>
      </c>
      <c r="C9" s="9" t="n">
        <v>110.6</v>
      </c>
    </row>
    <row r="10" spans="1:3">
      <c r="A10" s="4" t="s">
        <v>33</v>
      </c>
      <c r="B10" s="9" t="n">
        <v>6.6</v>
      </c>
      <c r="C10" s="9" t="n">
        <v>8.4</v>
      </c>
    </row>
    <row r="11" spans="1:3">
      <c r="A11" s="4" t="s">
        <v>34</v>
      </c>
      <c r="B11" s="9" t="n">
        <v>90.09999999999999</v>
      </c>
      <c r="C11" s="9" t="n">
        <v>102.2</v>
      </c>
    </row>
    <row r="12" spans="1:3">
      <c r="A12" s="4" t="s">
        <v>35</v>
      </c>
      <c r="B12" s="9" t="n">
        <v>28.6</v>
      </c>
      <c r="C12" s="9" t="n">
        <v>33.7</v>
      </c>
    </row>
    <row r="13" spans="1:3">
      <c r="A13" s="4" t="s">
        <v>36</v>
      </c>
      <c r="B13" s="9" t="n">
        <v>61.5</v>
      </c>
      <c r="C13" s="9" t="n">
        <v>68.5</v>
      </c>
    </row>
    <row r="14" spans="1:3">
      <c r="A14" s="3" t="s">
        <v>37</v>
      </c>
    </row>
    <row r="15" spans="1:3">
      <c r="A15" s="4" t="s">
        <v>38</v>
      </c>
      <c r="B15" s="9" t="n">
        <v>0.5</v>
      </c>
      <c r="C15" s="5" t="n">
        <v>0</v>
      </c>
    </row>
    <row r="16" spans="1:3">
      <c r="A16" s="4" t="s">
        <v>35</v>
      </c>
      <c r="B16" s="9" t="n">
        <v>0.2</v>
      </c>
      <c r="C16" s="5" t="n">
        <v>0</v>
      </c>
    </row>
    <row r="17" spans="1:3">
      <c r="A17" s="4" t="s">
        <v>39</v>
      </c>
      <c r="B17" s="9" t="n">
        <v>0.3</v>
      </c>
      <c r="C17" s="5" t="n">
        <v>0</v>
      </c>
    </row>
    <row r="18" spans="1:3">
      <c r="A18" s="4" t="s">
        <v>40</v>
      </c>
      <c r="B18" s="7" t="n">
        <v>61.8</v>
      </c>
      <c r="C18" s="7" t="n">
        <v>68.5</v>
      </c>
    </row>
    <row r="19" spans="1:3">
      <c r="A19" s="3" t="s">
        <v>41</v>
      </c>
    </row>
    <row r="20" spans="1:3">
      <c r="A20" s="4" t="s">
        <v>42</v>
      </c>
      <c r="B20" s="10" t="n">
        <v>0.95</v>
      </c>
      <c r="C20" s="10" t="n">
        <v>1.06</v>
      </c>
    </row>
    <row r="21" spans="1:3">
      <c r="A21" s="4" t="s">
        <v>43</v>
      </c>
      <c r="B21" s="5" t="n">
        <v>0</v>
      </c>
      <c r="C21" s="5" t="n">
        <v>0</v>
      </c>
    </row>
    <row r="22" spans="1:3">
      <c r="A22" s="4" t="s">
        <v>44</v>
      </c>
      <c r="B22" s="11" t="n">
        <v>0.95</v>
      </c>
      <c r="C22" s="11" t="n">
        <v>1.06</v>
      </c>
    </row>
    <row r="23" spans="1:3">
      <c r="A23" s="3" t="s">
        <v>45</v>
      </c>
    </row>
    <row r="24" spans="1:3">
      <c r="A24" s="4" t="s">
        <v>42</v>
      </c>
      <c r="B24" s="11" t="n">
        <v>0.9399999999999999</v>
      </c>
      <c r="C24" s="11" t="n">
        <v>1.05</v>
      </c>
    </row>
    <row r="25" spans="1:3">
      <c r="A25" s="4" t="s">
        <v>43</v>
      </c>
      <c r="B25" s="5" t="n">
        <v>0</v>
      </c>
      <c r="C25" s="5" t="n">
        <v>0</v>
      </c>
    </row>
    <row r="26" spans="1:3">
      <c r="A26" s="4" t="s">
        <v>46</v>
      </c>
      <c r="B26" s="10" t="n">
        <v>0.9399999999999999</v>
      </c>
      <c r="C26" s="10" t="n">
        <v>1.05</v>
      </c>
    </row>
    <row r="27" spans="1:3">
      <c r="A27" s="3" t="s">
        <v>47</v>
      </c>
    </row>
    <row r="28" spans="1:3">
      <c r="A28" s="4" t="s">
        <v>48</v>
      </c>
      <c r="B28" s="5" t="n">
        <v>64353</v>
      </c>
      <c r="C28" s="5" t="n">
        <v>64018</v>
      </c>
    </row>
    <row r="29" spans="1:3">
      <c r="A29" s="4" t="s">
        <v>49</v>
      </c>
      <c r="B29" s="5" t="n">
        <v>64848</v>
      </c>
      <c r="C29" s="5" t="n">
        <v>64876</v>
      </c>
    </row>
    <row r="30" spans="1:3">
      <c r="A30" s="4" t="s">
        <v>50</v>
      </c>
      <c r="B30" s="7" t="n">
        <v>22.7</v>
      </c>
      <c r="C30" s="7" t="n">
        <v>19.5</v>
      </c>
    </row>
    <row r="31" spans="1:3">
      <c r="A31" s="4" t="s">
        <v>51</v>
      </c>
      <c r="B31" s="10" t="n">
        <v>0.35</v>
      </c>
      <c r="C31" s="10" t="n">
        <v>0.3</v>
      </c>
    </row>
    <row r="32" spans="1:3">
      <c r="A32" s="3" t="s">
        <v>52</v>
      </c>
    </row>
    <row r="33" spans="1:3">
      <c r="A33" s="4" t="s">
        <v>53</v>
      </c>
      <c r="B33" s="7" t="n">
        <v>61.8</v>
      </c>
      <c r="C33" s="7" t="n">
        <v>68.5</v>
      </c>
    </row>
    <row r="34" spans="1:3">
      <c r="A34" s="3" t="s">
        <v>54</v>
      </c>
    </row>
    <row r="35" spans="1:3">
      <c r="A35" s="4" t="s">
        <v>55</v>
      </c>
      <c r="B35" s="9" t="n">
        <v>11.4</v>
      </c>
      <c r="C35" s="9" t="n">
        <v>10.2</v>
      </c>
    </row>
    <row r="36" spans="1:3">
      <c r="A36" s="4" t="s">
        <v>56</v>
      </c>
      <c r="B36" s="9" t="n">
        <v>0.4</v>
      </c>
      <c r="C36" s="9" t="n">
        <v>0.4</v>
      </c>
    </row>
    <row r="37" spans="1:3">
      <c r="A37" s="4" t="s">
        <v>57</v>
      </c>
      <c r="B37" s="9" t="n">
        <v>-0.1</v>
      </c>
      <c r="C37" s="9" t="n">
        <v>-0.2</v>
      </c>
    </row>
    <row r="38" spans="1:3">
      <c r="A38" s="4" t="s">
        <v>58</v>
      </c>
      <c r="B38" s="9" t="n">
        <v>11.7</v>
      </c>
      <c r="C38" s="9" t="n">
        <v>10.4</v>
      </c>
    </row>
    <row r="39" spans="1:3">
      <c r="A39" s="4" t="s">
        <v>59</v>
      </c>
      <c r="B39" s="7" t="n">
        <v>73.5</v>
      </c>
      <c r="C39" s="7" t="n">
        <v>78.9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row>
    <row r="4" spans="1:2">
      <c r="A4" s="3" t="s">
        <v>170</v>
      </c>
    </row>
    <row r="5" spans="1:2">
      <c r="A5" s="4" t="s">
        <v>223</v>
      </c>
      <c r="B5" s="4" t="s">
        <v>224</v>
      </c>
    </row>
    <row r="6" spans="1:2">
      <c r="A6" s="4" t="s">
        <v>225</v>
      </c>
    </row>
    <row r="7" spans="1:2">
      <c r="A7" s="3" t="s">
        <v>170</v>
      </c>
    </row>
    <row r="8" spans="1:2">
      <c r="A8" s="4" t="s">
        <v>223</v>
      </c>
      <c r="B8" s="4" t="s">
        <v>226</v>
      </c>
    </row>
    <row r="9" spans="1:2">
      <c r="A9" s="4" t="s">
        <v>227</v>
      </c>
    </row>
    <row r="10" spans="1:2">
      <c r="A10" s="3" t="s">
        <v>170</v>
      </c>
    </row>
    <row r="11" spans="1:2">
      <c r="A11" s="4" t="s">
        <v>223</v>
      </c>
      <c r="B11"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row>
    <row r="8" spans="1:2">
      <c r="A8" s="3" t="s">
        <v>230</v>
      </c>
    </row>
    <row r="9" spans="1:2">
      <c r="A9" s="4" t="s">
        <v>231</v>
      </c>
      <c r="B9"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8" t="n">
        <v>134</v>
      </c>
      <c r="C3" s="7" t="n">
        <v>385.3</v>
      </c>
    </row>
    <row r="4" spans="1:3">
      <c r="A4" s="4" t="s">
        <v>64</v>
      </c>
      <c r="B4" s="5" t="n">
        <v>560</v>
      </c>
      <c r="C4" s="9" t="n">
        <v>511.6</v>
      </c>
    </row>
    <row r="5" spans="1:3">
      <c r="A5" s="4" t="s">
        <v>65</v>
      </c>
      <c r="B5" s="5" t="n">
        <v>428</v>
      </c>
      <c r="C5" s="5" t="n">
        <v>377</v>
      </c>
    </row>
    <row r="6" spans="1:3">
      <c r="A6" s="4" t="s">
        <v>66</v>
      </c>
      <c r="B6" s="9" t="n">
        <v>25.2</v>
      </c>
      <c r="C6" s="9" t="n">
        <v>24.3</v>
      </c>
    </row>
    <row r="7" spans="1:3">
      <c r="A7" s="4" t="s">
        <v>67</v>
      </c>
      <c r="B7" s="5" t="n">
        <v>44</v>
      </c>
      <c r="C7" s="5" t="n">
        <v>57</v>
      </c>
    </row>
    <row r="8" spans="1:3">
      <c r="A8" s="4" t="s">
        <v>68</v>
      </c>
      <c r="B8" s="9" t="n">
        <v>1191.2</v>
      </c>
      <c r="C8" s="9" t="n">
        <v>1355.2</v>
      </c>
    </row>
    <row r="9" spans="1:3">
      <c r="A9" s="4" t="s">
        <v>69</v>
      </c>
      <c r="B9" s="9" t="n">
        <v>660.9</v>
      </c>
      <c r="C9" s="9" t="n">
        <v>632.2</v>
      </c>
    </row>
    <row r="10" spans="1:3">
      <c r="A10" s="3" t="s">
        <v>70</v>
      </c>
    </row>
    <row r="11" spans="1:3">
      <c r="A11" s="4" t="s">
        <v>71</v>
      </c>
      <c r="B11" s="9" t="n">
        <v>1176.9</v>
      </c>
      <c r="C11" s="9" t="n">
        <v>1081.2</v>
      </c>
    </row>
    <row r="12" spans="1:3">
      <c r="A12" s="4" t="s">
        <v>72</v>
      </c>
      <c r="B12" s="9" t="n">
        <v>1018.9</v>
      </c>
      <c r="C12" s="9" t="n">
        <v>872.2</v>
      </c>
    </row>
    <row r="13" spans="1:3">
      <c r="A13" s="4" t="s">
        <v>73</v>
      </c>
      <c r="B13" s="9" t="n">
        <v>22.8</v>
      </c>
      <c r="C13" s="5" t="n">
        <v>25</v>
      </c>
    </row>
    <row r="14" spans="1:3">
      <c r="A14" s="4" t="s">
        <v>74</v>
      </c>
      <c r="B14" s="9" t="n">
        <v>2218.6</v>
      </c>
      <c r="C14" s="9" t="n">
        <v>1978.4</v>
      </c>
    </row>
    <row r="15" spans="1:3">
      <c r="A15" s="4" t="s">
        <v>75</v>
      </c>
      <c r="B15" s="9" t="n">
        <v>4070.7</v>
      </c>
      <c r="C15" s="9" t="n">
        <v>3965.8</v>
      </c>
    </row>
    <row r="16" spans="1:3">
      <c r="A16" s="3" t="s">
        <v>76</v>
      </c>
    </row>
    <row r="17" spans="1:3">
      <c r="A17" s="4" t="s">
        <v>77</v>
      </c>
      <c r="B17" s="9" t="n">
        <v>291.3</v>
      </c>
      <c r="C17" s="9" t="n">
        <v>243.6</v>
      </c>
    </row>
    <row r="18" spans="1:3">
      <c r="A18" s="4" t="s">
        <v>78</v>
      </c>
      <c r="B18" s="9" t="n">
        <v>188.4</v>
      </c>
      <c r="C18" s="9" t="n">
        <v>246.7</v>
      </c>
    </row>
    <row r="19" spans="1:3">
      <c r="A19" s="4" t="s">
        <v>79</v>
      </c>
      <c r="B19" s="9" t="n">
        <v>28.6</v>
      </c>
      <c r="C19" s="9" t="n">
        <v>23.2</v>
      </c>
    </row>
    <row r="20" spans="1:3">
      <c r="A20" s="4" t="s">
        <v>80</v>
      </c>
      <c r="B20" s="9" t="n">
        <v>508.3</v>
      </c>
      <c r="C20" s="9" t="n">
        <v>513.5</v>
      </c>
    </row>
    <row r="21" spans="1:3">
      <c r="A21" s="3" t="s">
        <v>81</v>
      </c>
    </row>
    <row r="22" spans="1:3">
      <c r="A22" s="4" t="s">
        <v>82</v>
      </c>
      <c r="B22" s="9" t="n">
        <v>596.5</v>
      </c>
      <c r="C22" s="9" t="n">
        <v>596.4</v>
      </c>
    </row>
    <row r="23" spans="1:3">
      <c r="A23" s="4" t="s">
        <v>79</v>
      </c>
      <c r="B23" s="9" t="n">
        <v>174.5</v>
      </c>
      <c r="C23" s="5" t="n">
        <v>172</v>
      </c>
    </row>
    <row r="24" spans="1:3">
      <c r="A24" s="4" t="s">
        <v>83</v>
      </c>
      <c r="B24" s="9" t="n">
        <v>273.2</v>
      </c>
      <c r="C24" s="5" t="n">
        <v>217</v>
      </c>
    </row>
    <row r="25" spans="1:3">
      <c r="A25" s="4" t="s">
        <v>84</v>
      </c>
      <c r="B25" s="9" t="n">
        <v>1044.2</v>
      </c>
      <c r="C25" s="9" t="n">
        <v>985.4</v>
      </c>
    </row>
    <row r="26" spans="1:3">
      <c r="A26" s="4" t="s">
        <v>85</v>
      </c>
      <c r="B26" s="4" t="s">
        <v>86</v>
      </c>
      <c r="C26" s="4" t="s">
        <v>86</v>
      </c>
    </row>
    <row r="27" spans="1:3">
      <c r="A27" s="3" t="s">
        <v>87</v>
      </c>
    </row>
    <row r="28" spans="1:3">
      <c r="A28" s="4" t="s">
        <v>88</v>
      </c>
      <c r="B28" s="5" t="n">
        <v>0</v>
      </c>
      <c r="C28" s="5" t="n">
        <v>0</v>
      </c>
    </row>
    <row r="29" spans="1:3">
      <c r="A29" s="4" t="s">
        <v>89</v>
      </c>
      <c r="B29" s="9" t="n">
        <v>78.7</v>
      </c>
      <c r="C29" s="9" t="n">
        <v>78.7</v>
      </c>
    </row>
    <row r="30" spans="1:3">
      <c r="A30" s="4" t="s">
        <v>90</v>
      </c>
      <c r="B30" s="9" t="n">
        <v>338.5</v>
      </c>
      <c r="C30" s="9" t="n">
        <v>335.3</v>
      </c>
    </row>
    <row r="31" spans="1:3">
      <c r="A31" s="4" t="s">
        <v>91</v>
      </c>
      <c r="B31" s="9" t="n">
        <v>11.9</v>
      </c>
      <c r="C31" s="9" t="n">
        <v>10.3</v>
      </c>
    </row>
    <row r="32" spans="1:3">
      <c r="A32" s="4" t="s">
        <v>92</v>
      </c>
      <c r="B32" s="9" t="n">
        <v>-386.9</v>
      </c>
      <c r="C32" s="9" t="n">
        <v>-382.6</v>
      </c>
    </row>
    <row r="33" spans="1:3">
      <c r="A33" s="4" t="s">
        <v>93</v>
      </c>
      <c r="B33" s="9" t="n">
        <v>-110.5</v>
      </c>
      <c r="C33" s="9" t="n">
        <v>-122.2</v>
      </c>
    </row>
    <row r="34" spans="1:3">
      <c r="A34" s="4" t="s">
        <v>94</v>
      </c>
      <c r="B34" s="9" t="n">
        <v>2586.5</v>
      </c>
      <c r="C34" s="9" t="n">
        <v>2547.4</v>
      </c>
    </row>
    <row r="35" spans="1:3">
      <c r="A35" s="4" t="s">
        <v>95</v>
      </c>
      <c r="B35" s="9" t="n">
        <v>2518.2</v>
      </c>
      <c r="C35" s="9" t="n">
        <v>2466.9</v>
      </c>
    </row>
    <row r="36" spans="1:3">
      <c r="A36" s="4" t="s">
        <v>96</v>
      </c>
      <c r="B36" s="7" t="n">
        <v>4070.7</v>
      </c>
      <c r="C36" s="7" t="n">
        <v>39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1</v>
      </c>
    </row>
    <row r="2" spans="1:3">
      <c r="A2" s="3" t="s">
        <v>98</v>
      </c>
    </row>
    <row r="3" spans="1:3">
      <c r="A3" s="4" t="s">
        <v>99</v>
      </c>
      <c r="B3" s="8" t="n">
        <v>1</v>
      </c>
      <c r="C3" s="8" t="n">
        <v>1</v>
      </c>
    </row>
    <row r="4" spans="1:3">
      <c r="A4" s="4" t="s">
        <v>100</v>
      </c>
      <c r="B4" s="5" t="n">
        <v>5000000</v>
      </c>
      <c r="C4" s="5" t="n">
        <v>5000000</v>
      </c>
    </row>
    <row r="5" spans="1:3">
      <c r="A5" s="4" t="s">
        <v>101</v>
      </c>
      <c r="B5" s="5" t="n">
        <v>5000000</v>
      </c>
      <c r="C5" s="5" t="n">
        <v>5000000</v>
      </c>
    </row>
    <row r="6" spans="1:3">
      <c r="A6" s="4" t="s">
        <v>102</v>
      </c>
      <c r="B6" s="8" t="n">
        <v>1</v>
      </c>
      <c r="C6" s="8" t="n">
        <v>1</v>
      </c>
    </row>
    <row r="7" spans="1:3">
      <c r="A7" s="4" t="s">
        <v>103</v>
      </c>
      <c r="B7" s="5" t="n">
        <v>200000000</v>
      </c>
      <c r="C7" s="5" t="n">
        <v>200000000</v>
      </c>
    </row>
    <row r="8" spans="1:3">
      <c r="A8" s="4" t="s">
        <v>104</v>
      </c>
      <c r="B8" s="5" t="n">
        <v>78661248</v>
      </c>
      <c r="C8" s="5" t="n">
        <v>78661248</v>
      </c>
    </row>
    <row r="9" spans="1:3">
      <c r="A9" s="4" t="s">
        <v>105</v>
      </c>
      <c r="B9" s="5" t="n">
        <v>64368750</v>
      </c>
      <c r="C9" s="5" t="n">
        <v>64257182</v>
      </c>
    </row>
    <row r="10" spans="1:3">
      <c r="A10" s="4" t="s">
        <v>106</v>
      </c>
      <c r="B10" s="5" t="n">
        <v>14067571</v>
      </c>
      <c r="C10" s="5" t="n">
        <v>141788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9</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89</v>
      </c>
      <c r="B1" s="2" t="s">
        <v>1</v>
      </c>
    </row>
    <row r="2" spans="1:2">
      <c r="B2" s="2" t="s">
        <v>290</v>
      </c>
    </row>
    <row r="3" spans="1:2">
      <c r="A3" s="4" t="s">
        <v>291</v>
      </c>
    </row>
    <row r="4" spans="1:2">
      <c r="A4" s="3" t="s">
        <v>292</v>
      </c>
    </row>
    <row r="5" spans="1:2">
      <c r="A5" s="4" t="s">
        <v>293</v>
      </c>
      <c r="B5" s="7" t="n">
        <v>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4</v>
      </c>
      <c r="B1" s="2" t="s">
        <v>1</v>
      </c>
    </row>
    <row r="2" spans="1:3">
      <c r="B2" s="2" t="s">
        <v>2</v>
      </c>
      <c r="C2" s="2" t="s">
        <v>25</v>
      </c>
    </row>
    <row r="3" spans="1:3">
      <c r="A3" s="3" t="s">
        <v>295</v>
      </c>
    </row>
    <row r="4" spans="1:3">
      <c r="A4" s="4" t="s">
        <v>27</v>
      </c>
      <c r="B4" s="7" t="n">
        <v>857.3</v>
      </c>
      <c r="C4" s="8" t="n">
        <v>794</v>
      </c>
    </row>
    <row r="5" spans="1:3">
      <c r="A5" s="4" t="s">
        <v>296</v>
      </c>
      <c r="B5" s="9" t="n">
        <v>96.7</v>
      </c>
      <c r="C5" s="9" t="n">
        <v>110.6</v>
      </c>
    </row>
    <row r="6" spans="1:3">
      <c r="A6" s="4" t="s">
        <v>297</v>
      </c>
    </row>
    <row r="7" spans="1:3">
      <c r="A7" s="3" t="s">
        <v>295</v>
      </c>
    </row>
    <row r="8" spans="1:3">
      <c r="A8" s="4" t="s">
        <v>296</v>
      </c>
      <c r="B8" s="9" t="n">
        <v>-18.2</v>
      </c>
      <c r="C8" s="5" t="n">
        <v>-16</v>
      </c>
    </row>
    <row r="9" spans="1:3">
      <c r="A9" s="4" t="s">
        <v>298</v>
      </c>
    </row>
    <row r="10" spans="1:3">
      <c r="A10" s="3" t="s">
        <v>295</v>
      </c>
    </row>
    <row r="11" spans="1:3">
      <c r="A11" s="4" t="s">
        <v>27</v>
      </c>
      <c r="B11" s="9" t="n">
        <v>446.1</v>
      </c>
      <c r="C11" s="9" t="n">
        <v>403.7</v>
      </c>
    </row>
    <row r="12" spans="1:3">
      <c r="A12" s="4" t="s">
        <v>296</v>
      </c>
      <c r="B12" s="9" t="n">
        <v>80.7</v>
      </c>
      <c r="C12" s="9" t="n">
        <v>72.3</v>
      </c>
    </row>
    <row r="13" spans="1:3">
      <c r="A13" s="4" t="s">
        <v>299</v>
      </c>
    </row>
    <row r="14" spans="1:3">
      <c r="A14" s="3" t="s">
        <v>295</v>
      </c>
    </row>
    <row r="15" spans="1:3">
      <c r="A15" s="4" t="s">
        <v>27</v>
      </c>
      <c r="B15" s="9" t="n">
        <v>194.2</v>
      </c>
      <c r="C15" s="9" t="n">
        <v>196.7</v>
      </c>
    </row>
    <row r="16" spans="1:3">
      <c r="A16" s="4" t="s">
        <v>296</v>
      </c>
      <c r="B16" s="9" t="n">
        <v>22.3</v>
      </c>
      <c r="C16" s="9" t="n">
        <v>36.6</v>
      </c>
    </row>
    <row r="17" spans="1:3">
      <c r="A17" s="4" t="s">
        <v>300</v>
      </c>
    </row>
    <row r="18" spans="1:3">
      <c r="A18" s="3" t="s">
        <v>295</v>
      </c>
    </row>
    <row r="19" spans="1:3">
      <c r="A19" s="4" t="s">
        <v>27</v>
      </c>
      <c r="B19" s="9" t="n">
        <v>83.3</v>
      </c>
      <c r="C19" s="9" t="n">
        <v>60.4</v>
      </c>
    </row>
    <row r="20" spans="1:3">
      <c r="A20" s="4" t="s">
        <v>296</v>
      </c>
      <c r="B20" s="9" t="n">
        <v>5.8</v>
      </c>
      <c r="C20" s="9" t="n">
        <v>7.1</v>
      </c>
    </row>
    <row r="21" spans="1:3">
      <c r="A21" s="4" t="s">
        <v>301</v>
      </c>
    </row>
    <row r="22" spans="1:3">
      <c r="A22" s="3" t="s">
        <v>295</v>
      </c>
    </row>
    <row r="23" spans="1:3">
      <c r="A23" s="4" t="s">
        <v>27</v>
      </c>
      <c r="B23" s="9" t="n">
        <v>60.5</v>
      </c>
      <c r="C23" s="9" t="n">
        <v>61.2</v>
      </c>
    </row>
    <row r="24" spans="1:3">
      <c r="A24" s="4" t="s">
        <v>296</v>
      </c>
      <c r="B24" s="9" t="n">
        <v>4.9</v>
      </c>
      <c r="C24" s="9" t="n">
        <v>6.9</v>
      </c>
    </row>
    <row r="25" spans="1:3">
      <c r="A25" s="4" t="s">
        <v>302</v>
      </c>
    </row>
    <row r="26" spans="1:3">
      <c r="A26" s="3" t="s">
        <v>295</v>
      </c>
    </row>
    <row r="27" spans="1:3">
      <c r="A27" s="4" t="s">
        <v>27</v>
      </c>
      <c r="B27" s="9" t="n">
        <v>73.2</v>
      </c>
      <c r="C27" s="5" t="n">
        <v>72</v>
      </c>
    </row>
    <row r="28" spans="1:3">
      <c r="A28" s="4" t="s">
        <v>296</v>
      </c>
      <c r="B28" s="7" t="n">
        <v>1.2</v>
      </c>
      <c r="C28" s="7" t="n">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2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3"/>
    <col customWidth="1" max="16" min="16" width="21"/>
  </cols>
  <sheetData>
    <row r="1" spans="1:16">
      <c r="A1" s="1" t="s">
        <v>303</v>
      </c>
      <c r="B1" s="2" t="s">
        <v>304</v>
      </c>
      <c r="C1" s="2" t="s">
        <v>305</v>
      </c>
      <c r="D1" s="2" t="s">
        <v>306</v>
      </c>
      <c r="E1" s="2" t="s">
        <v>307</v>
      </c>
      <c r="F1" s="2" t="s">
        <v>308</v>
      </c>
      <c r="G1" s="2" t="s">
        <v>309</v>
      </c>
      <c r="H1" s="2" t="s">
        <v>310</v>
      </c>
      <c r="I1" s="2" t="s">
        <v>290</v>
      </c>
      <c r="J1" s="2" t="s">
        <v>311</v>
      </c>
      <c r="K1" s="2" t="s">
        <v>290</v>
      </c>
      <c r="L1" s="2" t="s">
        <v>305</v>
      </c>
      <c r="M1" s="2" t="s">
        <v>312</v>
      </c>
      <c r="N1" s="2" t="s">
        <v>313</v>
      </c>
      <c r="O1" s="2" t="s">
        <v>310</v>
      </c>
      <c r="P1" s="2" t="s">
        <v>314</v>
      </c>
    </row>
    <row r="2" spans="1:16">
      <c r="A2" s="3" t="s">
        <v>170</v>
      </c>
    </row>
    <row r="3" spans="1:16">
      <c r="A3" s="4" t="s">
        <v>315</v>
      </c>
      <c r="I3" s="7" t="n">
        <v>225.8</v>
      </c>
      <c r="J3" s="7" t="n">
        <v>8.1</v>
      </c>
    </row>
    <row r="4" spans="1:16">
      <c r="A4" s="3" t="s">
        <v>316</v>
      </c>
    </row>
    <row r="5" spans="1:16">
      <c r="A5" s="4" t="s">
        <v>317</v>
      </c>
      <c r="I5" s="9" t="n">
        <v>1176.9</v>
      </c>
      <c r="K5" s="7" t="n">
        <v>1176.9</v>
      </c>
      <c r="M5" s="7" t="n">
        <v>1081.2</v>
      </c>
    </row>
    <row r="6" spans="1:16">
      <c r="A6" s="4" t="s">
        <v>318</v>
      </c>
    </row>
    <row r="7" spans="1:16">
      <c r="A7" s="3" t="s">
        <v>170</v>
      </c>
    </row>
    <row r="8" spans="1:16">
      <c r="A8" s="4" t="s">
        <v>319</v>
      </c>
      <c r="B8" s="4" t="s">
        <v>320</v>
      </c>
      <c r="L8" s="4" t="s">
        <v>320</v>
      </c>
    </row>
    <row r="9" spans="1:16">
      <c r="A9" s="4" t="s">
        <v>315</v>
      </c>
      <c r="B9" s="7" t="n">
        <v>10.2</v>
      </c>
      <c r="C9" s="12" t="n">
        <v>8.1</v>
      </c>
    </row>
    <row r="10" spans="1:16">
      <c r="A10" s="4" t="s">
        <v>321</v>
      </c>
      <c r="B10" s="9" t="n">
        <v>2.5</v>
      </c>
      <c r="L10" s="13" t="n">
        <v>2</v>
      </c>
    </row>
    <row r="11" spans="1:16">
      <c r="A11" s="4" t="s">
        <v>322</v>
      </c>
      <c r="B11" s="9" t="n">
        <v>1.3</v>
      </c>
    </row>
    <row r="12" spans="1:16">
      <c r="A12" s="3" t="s">
        <v>316</v>
      </c>
    </row>
    <row r="13" spans="1:16">
      <c r="A13" s="4" t="s">
        <v>63</v>
      </c>
      <c r="B13" s="9" t="n">
        <v>1.2</v>
      </c>
      <c r="L13" s="13" t="n">
        <v>1</v>
      </c>
    </row>
    <row r="14" spans="1:16">
      <c r="A14" s="4" t="s">
        <v>115</v>
      </c>
      <c r="B14" s="9" t="n">
        <v>1.5</v>
      </c>
    </row>
    <row r="15" spans="1:16">
      <c r="A15" s="4" t="s">
        <v>65</v>
      </c>
      <c r="B15" s="9" t="n">
        <v>2.1</v>
      </c>
    </row>
    <row r="16" spans="1:16">
      <c r="A16" s="4" t="s">
        <v>323</v>
      </c>
      <c r="B16" s="9" t="n">
        <v>2.2</v>
      </c>
    </row>
    <row r="17" spans="1:16">
      <c r="A17" s="4" t="s">
        <v>324</v>
      </c>
      <c r="B17" s="9" t="n">
        <v>1.6</v>
      </c>
    </row>
    <row r="18" spans="1:16">
      <c r="A18" s="4" t="s">
        <v>77</v>
      </c>
      <c r="B18" s="9" t="n">
        <v>-1.5</v>
      </c>
    </row>
    <row r="19" spans="1:16">
      <c r="A19" s="4" t="s">
        <v>325</v>
      </c>
      <c r="B19" s="9" t="n">
        <v>-1.4</v>
      </c>
    </row>
    <row r="20" spans="1:16">
      <c r="A20" s="4" t="s">
        <v>317</v>
      </c>
      <c r="B20" s="7" t="n">
        <v>5.5</v>
      </c>
    </row>
    <row r="21" spans="1:16">
      <c r="A21" s="4" t="s">
        <v>326</v>
      </c>
    </row>
    <row r="22" spans="1:16">
      <c r="A22" s="3" t="s">
        <v>170</v>
      </c>
    </row>
    <row r="23" spans="1:16">
      <c r="A23" s="4" t="s">
        <v>327</v>
      </c>
      <c r="B23" s="4" t="s">
        <v>328</v>
      </c>
      <c r="C23" s="4" t="s">
        <v>328</v>
      </c>
    </row>
    <row r="24" spans="1:16">
      <c r="A24" s="4" t="s">
        <v>222</v>
      </c>
    </row>
    <row r="25" spans="1:16">
      <c r="A25" s="3" t="s">
        <v>170</v>
      </c>
    </row>
    <row r="26" spans="1:16">
      <c r="A26" s="4" t="s">
        <v>319</v>
      </c>
      <c r="D26" s="4" t="s">
        <v>320</v>
      </c>
    </row>
    <row r="27" spans="1:16">
      <c r="A27" s="4" t="s">
        <v>315</v>
      </c>
      <c r="D27" s="7" t="n">
        <v>213.7</v>
      </c>
    </row>
    <row r="28" spans="1:16">
      <c r="A28" s="4" t="s">
        <v>329</v>
      </c>
      <c r="D28" s="9" t="n">
        <v>217.2</v>
      </c>
    </row>
    <row r="29" spans="1:16">
      <c r="A29" s="4" t="s">
        <v>322</v>
      </c>
      <c r="D29" s="5" t="n">
        <v>5</v>
      </c>
    </row>
    <row r="30" spans="1:16">
      <c r="A30" s="4" t="s">
        <v>330</v>
      </c>
      <c r="D30" s="9" t="n">
        <v>4.1</v>
      </c>
    </row>
    <row r="31" spans="1:16">
      <c r="A31" s="4" t="s">
        <v>331</v>
      </c>
      <c r="D31" s="9" t="n">
        <v>3.2</v>
      </c>
    </row>
    <row r="32" spans="1:16">
      <c r="A32" s="3" t="s">
        <v>316</v>
      </c>
    </row>
    <row r="33" spans="1:16">
      <c r="A33" s="4" t="s">
        <v>63</v>
      </c>
      <c r="D33" s="9" t="n">
        <v>3.5</v>
      </c>
      <c r="I33" s="9" t="n">
        <v>3.5</v>
      </c>
      <c r="K33" s="9" t="n">
        <v>3.5</v>
      </c>
    </row>
    <row r="34" spans="1:16">
      <c r="A34" s="4" t="s">
        <v>115</v>
      </c>
      <c r="D34" s="9" t="n">
        <v>9.1</v>
      </c>
    </row>
    <row r="35" spans="1:16">
      <c r="A35" s="4" t="s">
        <v>65</v>
      </c>
      <c r="D35" s="9" t="n">
        <v>13.1</v>
      </c>
    </row>
    <row r="36" spans="1:16">
      <c r="A36" s="4" t="s">
        <v>332</v>
      </c>
      <c r="D36" s="9" t="n">
        <v>2.3</v>
      </c>
    </row>
    <row r="37" spans="1:16">
      <c r="A37" s="4" t="s">
        <v>333</v>
      </c>
      <c r="D37" s="9" t="n">
        <v>4.2</v>
      </c>
    </row>
    <row r="38" spans="1:16">
      <c r="A38" s="4" t="s">
        <v>323</v>
      </c>
      <c r="D38" s="9" t="n">
        <v>135.1</v>
      </c>
    </row>
    <row r="39" spans="1:16">
      <c r="A39" s="4" t="s">
        <v>324</v>
      </c>
      <c r="D39" s="9" t="n">
        <v>23.6</v>
      </c>
    </row>
    <row r="40" spans="1:16">
      <c r="A40" s="4" t="s">
        <v>73</v>
      </c>
      <c r="D40" s="9" t="n">
        <v>3.2</v>
      </c>
    </row>
    <row r="41" spans="1:16">
      <c r="A41" s="4" t="s">
        <v>77</v>
      </c>
      <c r="D41" s="5" t="n">
        <v>-7</v>
      </c>
    </row>
    <row r="42" spans="1:16">
      <c r="A42" s="4" t="s">
        <v>334</v>
      </c>
      <c r="D42" s="9" t="n">
        <v>-0.5</v>
      </c>
    </row>
    <row r="43" spans="1:16">
      <c r="A43" s="4" t="s">
        <v>78</v>
      </c>
      <c r="D43" s="9" t="n">
        <v>-4.3</v>
      </c>
    </row>
    <row r="44" spans="1:16">
      <c r="A44" s="4" t="s">
        <v>83</v>
      </c>
      <c r="D44" s="9" t="n">
        <v>-4.8</v>
      </c>
    </row>
    <row r="45" spans="1:16">
      <c r="A45" s="4" t="s">
        <v>325</v>
      </c>
      <c r="D45" s="9" t="n">
        <v>-47.2</v>
      </c>
    </row>
    <row r="46" spans="1:16">
      <c r="A46" s="4" t="s">
        <v>335</v>
      </c>
      <c r="D46" s="9" t="n">
        <v>130.3</v>
      </c>
    </row>
    <row r="47" spans="1:16">
      <c r="A47" s="4" t="s">
        <v>317</v>
      </c>
      <c r="D47" s="7" t="n">
        <v>86.90000000000001</v>
      </c>
    </row>
    <row r="48" spans="1:16">
      <c r="A48" s="4" t="s">
        <v>336</v>
      </c>
    </row>
    <row r="49" spans="1:16">
      <c r="A49" s="3" t="s">
        <v>170</v>
      </c>
    </row>
    <row r="50" spans="1:16">
      <c r="A50" s="4" t="s">
        <v>327</v>
      </c>
      <c r="D50" s="4" t="s">
        <v>337</v>
      </c>
    </row>
    <row r="51" spans="1:16">
      <c r="A51" s="3" t="s">
        <v>316</v>
      </c>
    </row>
    <row r="52" spans="1:16">
      <c r="A52" s="4" t="s">
        <v>323</v>
      </c>
      <c r="D52" s="8" t="n">
        <v>98</v>
      </c>
    </row>
    <row r="53" spans="1:16">
      <c r="A53" s="4" t="s">
        <v>338</v>
      </c>
    </row>
    <row r="54" spans="1:16">
      <c r="A54" s="3" t="s">
        <v>316</v>
      </c>
    </row>
    <row r="55" spans="1:16">
      <c r="A55" s="4" t="s">
        <v>323</v>
      </c>
      <c r="D55" s="7" t="n">
        <v>36.4</v>
      </c>
    </row>
    <row r="56" spans="1:16">
      <c r="A56" s="4" t="s">
        <v>339</v>
      </c>
    </row>
    <row r="57" spans="1:16">
      <c r="A57" s="3" t="s">
        <v>170</v>
      </c>
    </row>
    <row r="58" spans="1:16">
      <c r="A58" s="4" t="s">
        <v>327</v>
      </c>
      <c r="D58" s="4" t="s">
        <v>340</v>
      </c>
    </row>
    <row r="59" spans="1:16">
      <c r="A59" s="4" t="s">
        <v>341</v>
      </c>
    </row>
    <row r="60" spans="1:16">
      <c r="A60" s="3" t="s">
        <v>170</v>
      </c>
    </row>
    <row r="61" spans="1:16">
      <c r="A61" s="4" t="s">
        <v>327</v>
      </c>
      <c r="D61" s="4" t="s">
        <v>342</v>
      </c>
    </row>
    <row r="62" spans="1:16">
      <c r="A62" s="4" t="s">
        <v>343</v>
      </c>
    </row>
    <row r="63" spans="1:16">
      <c r="A63" s="3" t="s">
        <v>170</v>
      </c>
    </row>
    <row r="64" spans="1:16">
      <c r="A64" s="4" t="s">
        <v>327</v>
      </c>
      <c r="D64" s="4" t="s">
        <v>344</v>
      </c>
    </row>
    <row r="65" spans="1:16">
      <c r="A65" s="3" t="s">
        <v>316</v>
      </c>
    </row>
    <row r="66" spans="1:16">
      <c r="A66" s="4" t="s">
        <v>323</v>
      </c>
      <c r="D66" s="7" t="n">
        <v>0.7</v>
      </c>
    </row>
    <row r="67" spans="1:16">
      <c r="A67" s="4" t="s">
        <v>225</v>
      </c>
    </row>
    <row r="68" spans="1:16">
      <c r="A68" s="3" t="s">
        <v>170</v>
      </c>
    </row>
    <row r="69" spans="1:16">
      <c r="A69" s="4" t="s">
        <v>319</v>
      </c>
      <c r="E69" s="4" t="s">
        <v>320</v>
      </c>
    </row>
    <row r="70" spans="1:16">
      <c r="A70" s="4" t="s">
        <v>315</v>
      </c>
      <c r="E70" s="7" t="n">
        <v>82.40000000000001</v>
      </c>
    </row>
    <row r="71" spans="1:16">
      <c r="A71" s="4" t="s">
        <v>329</v>
      </c>
      <c r="I71" s="9" t="n">
        <v>82.7</v>
      </c>
    </row>
    <row r="72" spans="1:16">
      <c r="A72" s="3" t="s">
        <v>316</v>
      </c>
    </row>
    <row r="73" spans="1:16">
      <c r="A73" s="4" t="s">
        <v>63</v>
      </c>
      <c r="I73" s="9" t="n">
        <v>0.3</v>
      </c>
      <c r="K73" s="9" t="n">
        <v>0.3</v>
      </c>
    </row>
    <row r="74" spans="1:16">
      <c r="A74" s="4" t="s">
        <v>115</v>
      </c>
      <c r="I74" s="9" t="n">
        <v>5.8</v>
      </c>
      <c r="K74" s="9" t="n">
        <v>5.8</v>
      </c>
    </row>
    <row r="75" spans="1:16">
      <c r="A75" s="4" t="s">
        <v>65</v>
      </c>
      <c r="I75" s="9" t="n">
        <v>2.9</v>
      </c>
      <c r="K75" s="9" t="n">
        <v>2.9</v>
      </c>
    </row>
    <row r="76" spans="1:16">
      <c r="A76" s="4" t="s">
        <v>332</v>
      </c>
      <c r="I76" s="9" t="n">
        <v>0.1</v>
      </c>
      <c r="K76" s="9" t="n">
        <v>0.1</v>
      </c>
    </row>
    <row r="77" spans="1:16">
      <c r="A77" s="4" t="s">
        <v>333</v>
      </c>
      <c r="I77" s="9" t="n">
        <v>3.3</v>
      </c>
      <c r="K77" s="9" t="n">
        <v>3.3</v>
      </c>
    </row>
    <row r="78" spans="1:16">
      <c r="A78" s="4" t="s">
        <v>323</v>
      </c>
      <c r="I78" s="5" t="n">
        <v>29</v>
      </c>
      <c r="K78" s="5" t="n">
        <v>29</v>
      </c>
    </row>
    <row r="79" spans="1:16">
      <c r="A79" s="4" t="s">
        <v>77</v>
      </c>
      <c r="I79" s="9" t="n">
        <v>-1.1</v>
      </c>
      <c r="K79" s="9" t="n">
        <v>-1.1</v>
      </c>
    </row>
    <row r="80" spans="1:16">
      <c r="A80" s="4" t="s">
        <v>78</v>
      </c>
      <c r="I80" s="9" t="n">
        <v>-0.7</v>
      </c>
      <c r="K80" s="9" t="n">
        <v>-0.7</v>
      </c>
    </row>
    <row r="81" spans="1:16">
      <c r="A81" s="4" t="s">
        <v>335</v>
      </c>
      <c r="I81" s="9" t="n">
        <v>39.6</v>
      </c>
      <c r="K81" s="9" t="n">
        <v>39.6</v>
      </c>
    </row>
    <row r="82" spans="1:16">
      <c r="A82" s="4" t="s">
        <v>317</v>
      </c>
      <c r="I82" s="9" t="n">
        <v>43.1</v>
      </c>
      <c r="K82" s="9" t="n">
        <v>43.1</v>
      </c>
    </row>
    <row r="83" spans="1:16">
      <c r="A83" s="4" t="s">
        <v>345</v>
      </c>
    </row>
    <row r="84" spans="1:16">
      <c r="A84" s="3" t="s">
        <v>316</v>
      </c>
    </row>
    <row r="85" spans="1:16">
      <c r="A85" s="4" t="s">
        <v>323</v>
      </c>
      <c r="I85" s="7" t="n">
        <v>23.9</v>
      </c>
      <c r="K85" s="9" t="n">
        <v>23.9</v>
      </c>
    </row>
    <row r="86" spans="1:16">
      <c r="A86" s="4" t="s">
        <v>346</v>
      </c>
    </row>
    <row r="87" spans="1:16">
      <c r="A87" s="3" t="s">
        <v>170</v>
      </c>
    </row>
    <row r="88" spans="1:16">
      <c r="A88" s="4" t="s">
        <v>327</v>
      </c>
      <c r="I88" s="4" t="s">
        <v>347</v>
      </c>
    </row>
    <row r="89" spans="1:16">
      <c r="A89" s="4" t="s">
        <v>348</v>
      </c>
    </row>
    <row r="90" spans="1:16">
      <c r="A90" s="3" t="s">
        <v>170</v>
      </c>
    </row>
    <row r="91" spans="1:16">
      <c r="A91" s="4" t="s">
        <v>327</v>
      </c>
      <c r="I91" s="4" t="s">
        <v>342</v>
      </c>
    </row>
    <row r="92" spans="1:16">
      <c r="A92" s="4" t="s">
        <v>349</v>
      </c>
    </row>
    <row r="93" spans="1:16">
      <c r="A93" s="3" t="s">
        <v>170</v>
      </c>
    </row>
    <row r="94" spans="1:16">
      <c r="A94" s="4" t="s">
        <v>327</v>
      </c>
      <c r="I94" s="4" t="s">
        <v>350</v>
      </c>
    </row>
    <row r="95" spans="1:16">
      <c r="A95" s="3" t="s">
        <v>316</v>
      </c>
    </row>
    <row r="96" spans="1:16">
      <c r="A96" s="4" t="s">
        <v>323</v>
      </c>
      <c r="I96" s="7" t="n">
        <v>4.7</v>
      </c>
      <c r="K96" s="9" t="n">
        <v>4.7</v>
      </c>
    </row>
    <row r="97" spans="1:16">
      <c r="A97" s="4" t="s">
        <v>351</v>
      </c>
    </row>
    <row r="98" spans="1:16">
      <c r="A98" s="3" t="s">
        <v>170</v>
      </c>
    </row>
    <row r="99" spans="1:16">
      <c r="A99" s="4" t="s">
        <v>327</v>
      </c>
      <c r="I99" s="4" t="s">
        <v>347</v>
      </c>
    </row>
    <row r="100" spans="1:16">
      <c r="A100" s="3" t="s">
        <v>316</v>
      </c>
    </row>
    <row r="101" spans="1:16">
      <c r="A101" s="4" t="s">
        <v>323</v>
      </c>
      <c r="I101" s="7" t="n">
        <v>0.4</v>
      </c>
      <c r="K101" s="9" t="n">
        <v>0.4</v>
      </c>
    </row>
    <row r="102" spans="1:16">
      <c r="A102" s="4" t="s">
        <v>352</v>
      </c>
    </row>
    <row r="103" spans="1:16">
      <c r="A103" s="3" t="s">
        <v>170</v>
      </c>
    </row>
    <row r="104" spans="1:16">
      <c r="A104" s="4" t="s">
        <v>329</v>
      </c>
      <c r="E104" s="9" t="n">
        <v>82.7</v>
      </c>
    </row>
    <row r="105" spans="1:16">
      <c r="A105" s="3" t="s">
        <v>316</v>
      </c>
    </row>
    <row r="106" spans="1:16">
      <c r="A106" s="4" t="s">
        <v>63</v>
      </c>
      <c r="E106" s="9" t="n">
        <v>0.3</v>
      </c>
    </row>
    <row r="107" spans="1:16">
      <c r="A107" s="4" t="s">
        <v>115</v>
      </c>
      <c r="E107" s="9" t="n">
        <v>5.9</v>
      </c>
    </row>
    <row r="108" spans="1:16">
      <c r="A108" s="4" t="s">
        <v>65</v>
      </c>
      <c r="E108" s="9" t="n">
        <v>3.1</v>
      </c>
    </row>
    <row r="109" spans="1:16">
      <c r="A109" s="4" t="s">
        <v>332</v>
      </c>
      <c r="E109" s="9" t="n">
        <v>0.1</v>
      </c>
    </row>
    <row r="110" spans="1:16">
      <c r="A110" s="4" t="s">
        <v>333</v>
      </c>
      <c r="E110" s="9" t="n">
        <v>3.3</v>
      </c>
    </row>
    <row r="111" spans="1:16">
      <c r="A111" s="4" t="s">
        <v>323</v>
      </c>
      <c r="E111" s="5" t="n">
        <v>29</v>
      </c>
    </row>
    <row r="112" spans="1:16">
      <c r="A112" s="4" t="s">
        <v>77</v>
      </c>
      <c r="E112" s="9" t="n">
        <v>-1.3</v>
      </c>
    </row>
    <row r="113" spans="1:16">
      <c r="A113" s="4" t="s">
        <v>78</v>
      </c>
      <c r="E113" s="9" t="n">
        <v>-0.8</v>
      </c>
    </row>
    <row r="114" spans="1:16">
      <c r="A114" s="4" t="s">
        <v>335</v>
      </c>
      <c r="E114" s="9" t="n">
        <v>39.6</v>
      </c>
    </row>
    <row r="115" spans="1:16">
      <c r="A115" s="4" t="s">
        <v>317</v>
      </c>
      <c r="E115" s="7" t="n">
        <v>43.1</v>
      </c>
    </row>
    <row r="116" spans="1:16">
      <c r="A116" s="4" t="s">
        <v>353</v>
      </c>
    </row>
    <row r="117" spans="1:16">
      <c r="A117" s="3" t="s">
        <v>316</v>
      </c>
    </row>
    <row r="118" spans="1:16">
      <c r="A118" s="4" t="s">
        <v>115</v>
      </c>
      <c r="I118" s="9" t="n">
        <v>-0.1</v>
      </c>
      <c r="K118" s="9" t="n">
        <v>-0.1</v>
      </c>
    </row>
    <row r="119" spans="1:16">
      <c r="A119" s="4" t="s">
        <v>65</v>
      </c>
      <c r="I119" s="9" t="n">
        <v>-0.2</v>
      </c>
      <c r="K119" s="9" t="n">
        <v>-0.2</v>
      </c>
    </row>
    <row r="120" spans="1:16">
      <c r="A120" s="4" t="s">
        <v>77</v>
      </c>
      <c r="I120" s="9" t="n">
        <v>0.2</v>
      </c>
      <c r="K120" s="9" t="n">
        <v>0.2</v>
      </c>
    </row>
    <row r="121" spans="1:16">
      <c r="A121" s="4" t="s">
        <v>78</v>
      </c>
      <c r="I121" s="9" t="n">
        <v>0.1</v>
      </c>
      <c r="K121" s="9" t="n">
        <v>0.1</v>
      </c>
    </row>
    <row r="122" spans="1:16">
      <c r="A122" s="4" t="s">
        <v>335</v>
      </c>
      <c r="I122" s="5" t="n">
        <v>0</v>
      </c>
      <c r="K122" s="5" t="n">
        <v>0</v>
      </c>
    </row>
    <row r="123" spans="1:16">
      <c r="A123" s="4" t="s">
        <v>317</v>
      </c>
      <c r="I123" s="5" t="n">
        <v>0</v>
      </c>
      <c r="K123" s="5" t="n">
        <v>0</v>
      </c>
    </row>
    <row r="124" spans="1:16">
      <c r="A124" s="4" t="s">
        <v>227</v>
      </c>
    </row>
    <row r="125" spans="1:16">
      <c r="A125" s="3" t="s">
        <v>170</v>
      </c>
    </row>
    <row r="126" spans="1:16">
      <c r="A126" s="4" t="s">
        <v>319</v>
      </c>
      <c r="F126" s="4" t="s">
        <v>320</v>
      </c>
    </row>
    <row r="127" spans="1:16">
      <c r="A127" s="4" t="s">
        <v>315</v>
      </c>
      <c r="F127" s="7" t="n">
        <v>95.09999999999999</v>
      </c>
    </row>
    <row r="128" spans="1:16">
      <c r="A128" s="4" t="s">
        <v>329</v>
      </c>
      <c r="K128" s="9" t="n">
        <v>96.59999999999999</v>
      </c>
    </row>
    <row r="129" spans="1:16">
      <c r="A129" s="3" t="s">
        <v>316</v>
      </c>
    </row>
    <row r="130" spans="1:16">
      <c r="A130" s="4" t="s">
        <v>63</v>
      </c>
      <c r="I130" s="9" t="n">
        <v>1.5</v>
      </c>
      <c r="K130" s="9" t="n">
        <v>1.5</v>
      </c>
    </row>
    <row r="131" spans="1:16">
      <c r="A131" s="4" t="s">
        <v>115</v>
      </c>
      <c r="I131" s="9" t="n">
        <v>6.3</v>
      </c>
      <c r="K131" s="9" t="n">
        <v>6.3</v>
      </c>
    </row>
    <row r="132" spans="1:16">
      <c r="A132" s="4" t="s">
        <v>65</v>
      </c>
      <c r="I132" s="9" t="n">
        <v>8.6</v>
      </c>
      <c r="K132" s="9" t="n">
        <v>8.6</v>
      </c>
    </row>
    <row r="133" spans="1:16">
      <c r="A133" s="4" t="s">
        <v>332</v>
      </c>
      <c r="I133" s="9" t="n">
        <v>0.3</v>
      </c>
      <c r="K133" s="9" t="n">
        <v>0.3</v>
      </c>
    </row>
    <row r="134" spans="1:16">
      <c r="A134" s="4" t="s">
        <v>333</v>
      </c>
      <c r="I134" s="5" t="n">
        <v>16</v>
      </c>
      <c r="K134" s="5" t="n">
        <v>16</v>
      </c>
    </row>
    <row r="135" spans="1:16">
      <c r="A135" s="4" t="s">
        <v>323</v>
      </c>
      <c r="I135" s="9" t="n">
        <v>26.5</v>
      </c>
      <c r="K135" s="9" t="n">
        <v>26.5</v>
      </c>
    </row>
    <row r="136" spans="1:16">
      <c r="A136" s="4" t="s">
        <v>324</v>
      </c>
      <c r="I136" s="5" t="n">
        <v>0</v>
      </c>
      <c r="K136" s="5" t="n">
        <v>0</v>
      </c>
    </row>
    <row r="137" spans="1:16">
      <c r="A137" s="4" t="s">
        <v>73</v>
      </c>
      <c r="I137" s="5" t="n">
        <v>1</v>
      </c>
      <c r="K137" s="5" t="n">
        <v>1</v>
      </c>
    </row>
    <row r="138" spans="1:16">
      <c r="A138" s="4" t="s">
        <v>77</v>
      </c>
      <c r="I138" s="9" t="n">
        <v>-1.7</v>
      </c>
      <c r="K138" s="9" t="n">
        <v>-1.7</v>
      </c>
    </row>
    <row r="139" spans="1:16">
      <c r="A139" s="4" t="s">
        <v>78</v>
      </c>
      <c r="I139" s="9" t="n">
        <v>-2.5</v>
      </c>
      <c r="K139" s="9" t="n">
        <v>-2.5</v>
      </c>
    </row>
    <row r="140" spans="1:16">
      <c r="A140" s="4" t="s">
        <v>335</v>
      </c>
      <c r="I140" s="5" t="n">
        <v>56</v>
      </c>
      <c r="K140" s="5" t="n">
        <v>56</v>
      </c>
    </row>
    <row r="141" spans="1:16">
      <c r="A141" s="4" t="s">
        <v>317</v>
      </c>
      <c r="I141" s="9" t="n">
        <v>40.6</v>
      </c>
      <c r="K141" s="9" t="n">
        <v>40.6</v>
      </c>
    </row>
    <row r="142" spans="1:16">
      <c r="A142" s="4" t="s">
        <v>354</v>
      </c>
    </row>
    <row r="143" spans="1:16">
      <c r="A143" s="3" t="s">
        <v>316</v>
      </c>
    </row>
    <row r="144" spans="1:16">
      <c r="A144" s="4" t="s">
        <v>324</v>
      </c>
      <c r="I144" s="9" t="n">
        <v>0.9</v>
      </c>
      <c r="K144" s="7" t="n">
        <v>0.9</v>
      </c>
    </row>
    <row r="145" spans="1:16">
      <c r="A145" s="4" t="s">
        <v>355</v>
      </c>
    </row>
    <row r="146" spans="1:16">
      <c r="A146" s="3" t="s">
        <v>170</v>
      </c>
    </row>
    <row r="147" spans="1:16">
      <c r="A147" s="4" t="s">
        <v>327</v>
      </c>
      <c r="K147" s="4" t="s">
        <v>356</v>
      </c>
    </row>
    <row r="148" spans="1:16">
      <c r="A148" s="3" t="s">
        <v>316</v>
      </c>
    </row>
    <row r="149" spans="1:16">
      <c r="A149" s="4" t="s">
        <v>323</v>
      </c>
      <c r="I149" s="9" t="n">
        <v>14.5</v>
      </c>
      <c r="K149" s="7" t="n">
        <v>14.5</v>
      </c>
    </row>
    <row r="150" spans="1:16">
      <c r="A150" s="4" t="s">
        <v>357</v>
      </c>
    </row>
    <row r="151" spans="1:16">
      <c r="A151" s="3" t="s">
        <v>170</v>
      </c>
    </row>
    <row r="152" spans="1:16">
      <c r="A152" s="4" t="s">
        <v>327</v>
      </c>
      <c r="K152" s="4" t="s">
        <v>340</v>
      </c>
    </row>
    <row r="153" spans="1:16">
      <c r="A153" s="3" t="s">
        <v>316</v>
      </c>
    </row>
    <row r="154" spans="1:16">
      <c r="A154" s="4" t="s">
        <v>323</v>
      </c>
      <c r="I154" s="9" t="n">
        <v>10.6</v>
      </c>
      <c r="K154" s="7" t="n">
        <v>10.6</v>
      </c>
    </row>
    <row r="155" spans="1:16">
      <c r="A155" s="4" t="s">
        <v>358</v>
      </c>
    </row>
    <row r="156" spans="1:16">
      <c r="A156" s="3" t="s">
        <v>170</v>
      </c>
    </row>
    <row r="157" spans="1:16">
      <c r="A157" s="4" t="s">
        <v>329</v>
      </c>
      <c r="F157" s="9" t="n">
        <v>97.3</v>
      </c>
    </row>
    <row r="158" spans="1:16">
      <c r="A158" s="3" t="s">
        <v>316</v>
      </c>
    </row>
    <row r="159" spans="1:16">
      <c r="A159" s="4" t="s">
        <v>63</v>
      </c>
      <c r="F159" s="9" t="n">
        <v>1.5</v>
      </c>
    </row>
    <row r="160" spans="1:16">
      <c r="A160" s="4" t="s">
        <v>115</v>
      </c>
      <c r="F160" s="9" t="n">
        <v>6.3</v>
      </c>
    </row>
    <row r="161" spans="1:16">
      <c r="A161" s="4" t="s">
        <v>65</v>
      </c>
      <c r="F161" s="9" t="n">
        <v>8.6</v>
      </c>
    </row>
    <row r="162" spans="1:16">
      <c r="A162" s="4" t="s">
        <v>332</v>
      </c>
      <c r="F162" s="9" t="n">
        <v>0.4</v>
      </c>
    </row>
    <row r="163" spans="1:16">
      <c r="A163" s="4" t="s">
        <v>333</v>
      </c>
      <c r="F163" s="5" t="n">
        <v>30</v>
      </c>
    </row>
    <row r="164" spans="1:16">
      <c r="A164" s="4" t="s">
        <v>323</v>
      </c>
      <c r="F164" s="9" t="n">
        <v>31.5</v>
      </c>
    </row>
    <row r="165" spans="1:16">
      <c r="A165" s="4" t="s">
        <v>324</v>
      </c>
      <c r="F165" s="5" t="n">
        <v>2</v>
      </c>
    </row>
    <row r="166" spans="1:16">
      <c r="A166" s="4" t="s">
        <v>73</v>
      </c>
      <c r="F166" s="5" t="n">
        <v>1</v>
      </c>
    </row>
    <row r="167" spans="1:16">
      <c r="A167" s="4" t="s">
        <v>77</v>
      </c>
      <c r="F167" s="9" t="n">
        <v>-1.7</v>
      </c>
    </row>
    <row r="168" spans="1:16">
      <c r="A168" s="4" t="s">
        <v>78</v>
      </c>
      <c r="F168" s="9" t="n">
        <v>-2.4</v>
      </c>
    </row>
    <row r="169" spans="1:16">
      <c r="A169" s="4" t="s">
        <v>335</v>
      </c>
      <c r="F169" s="9" t="n">
        <v>77.2</v>
      </c>
    </row>
    <row r="170" spans="1:16">
      <c r="A170" s="4" t="s">
        <v>317</v>
      </c>
      <c r="F170" s="7" t="n">
        <v>20.1</v>
      </c>
    </row>
    <row r="171" spans="1:16">
      <c r="A171" s="4" t="s">
        <v>359</v>
      </c>
    </row>
    <row r="172" spans="1:16">
      <c r="A172" s="3" t="s">
        <v>170</v>
      </c>
    </row>
    <row r="173" spans="1:16">
      <c r="A173" s="4" t="s">
        <v>327</v>
      </c>
      <c r="K173" s="4" t="s">
        <v>342</v>
      </c>
    </row>
    <row r="174" spans="1:16">
      <c r="A174" s="4" t="s">
        <v>360</v>
      </c>
    </row>
    <row r="175" spans="1:16">
      <c r="A175" s="3" t="s">
        <v>170</v>
      </c>
    </row>
    <row r="176" spans="1:16">
      <c r="A176" s="4" t="s">
        <v>327</v>
      </c>
      <c r="K176" s="4" t="s">
        <v>361</v>
      </c>
    </row>
    <row r="177" spans="1:16">
      <c r="A177" s="3" t="s">
        <v>316</v>
      </c>
    </row>
    <row r="178" spans="1:16">
      <c r="A178" s="4" t="s">
        <v>323</v>
      </c>
      <c r="I178" s="9" t="n">
        <v>0.5</v>
      </c>
      <c r="K178" s="7" t="n">
        <v>0.5</v>
      </c>
    </row>
    <row r="179" spans="1:16">
      <c r="A179" s="4" t="s">
        <v>362</v>
      </c>
    </row>
    <row r="180" spans="1:16">
      <c r="A180" s="3" t="s">
        <v>170</v>
      </c>
    </row>
    <row r="181" spans="1:16">
      <c r="A181" s="4" t="s">
        <v>329</v>
      </c>
      <c r="K181" s="9" t="n">
        <v>-0.7</v>
      </c>
    </row>
    <row r="182" spans="1:16">
      <c r="A182" s="3" t="s">
        <v>316</v>
      </c>
    </row>
    <row r="183" spans="1:16">
      <c r="A183" s="4" t="s">
        <v>332</v>
      </c>
      <c r="I183" s="9" t="n">
        <v>-0.1</v>
      </c>
      <c r="K183" s="9" t="n">
        <v>-0.1</v>
      </c>
    </row>
    <row r="184" spans="1:16">
      <c r="A184" s="4" t="s">
        <v>333</v>
      </c>
      <c r="I184" s="5" t="n">
        <v>-14</v>
      </c>
      <c r="K184" s="5" t="n">
        <v>-14</v>
      </c>
    </row>
    <row r="185" spans="1:16">
      <c r="A185" s="4" t="s">
        <v>323</v>
      </c>
      <c r="I185" s="5" t="n">
        <v>-5</v>
      </c>
      <c r="K185" s="5" t="n">
        <v>-5</v>
      </c>
    </row>
    <row r="186" spans="1:16">
      <c r="A186" s="4" t="s">
        <v>324</v>
      </c>
      <c r="I186" s="5" t="n">
        <v>-2</v>
      </c>
      <c r="K186" s="5" t="n">
        <v>-2</v>
      </c>
    </row>
    <row r="187" spans="1:16">
      <c r="A187" s="4" t="s">
        <v>78</v>
      </c>
      <c r="I187" s="9" t="n">
        <v>-0.1</v>
      </c>
      <c r="K187" s="9" t="n">
        <v>-0.1</v>
      </c>
    </row>
    <row r="188" spans="1:16">
      <c r="A188" s="4" t="s">
        <v>335</v>
      </c>
      <c r="I188" s="9" t="n">
        <v>-21.2</v>
      </c>
      <c r="K188" s="9" t="n">
        <v>-21.2</v>
      </c>
    </row>
    <row r="189" spans="1:16">
      <c r="A189" s="4" t="s">
        <v>317</v>
      </c>
      <c r="I189" s="9" t="n">
        <v>20.5</v>
      </c>
      <c r="K189" s="9" t="n">
        <v>20.5</v>
      </c>
    </row>
    <row r="190" spans="1:16">
      <c r="A190" s="4" t="s">
        <v>363</v>
      </c>
    </row>
    <row r="191" spans="1:16">
      <c r="A191" s="3" t="s">
        <v>170</v>
      </c>
    </row>
    <row r="192" spans="1:16">
      <c r="A192" s="4" t="s">
        <v>319</v>
      </c>
      <c r="G192" s="4" t="s">
        <v>320</v>
      </c>
      <c r="O192" s="4" t="s">
        <v>320</v>
      </c>
    </row>
    <row r="193" spans="1:16">
      <c r="A193" s="4" t="s">
        <v>329</v>
      </c>
      <c r="G193" s="7" t="n">
        <v>12.4</v>
      </c>
      <c r="H193" s="14" t="n">
        <v>12.3</v>
      </c>
    </row>
    <row r="194" spans="1:16">
      <c r="A194" s="4" t="s">
        <v>321</v>
      </c>
      <c r="G194" s="9" t="n">
        <v>4.3</v>
      </c>
      <c r="O194" s="14" t="n">
        <v>4.3</v>
      </c>
    </row>
    <row r="195" spans="1:16">
      <c r="A195" s="3" t="s">
        <v>316</v>
      </c>
    </row>
    <row r="196" spans="1:16">
      <c r="A196" s="4" t="s">
        <v>323</v>
      </c>
      <c r="G196" s="9" t="n">
        <v>9.699999999999999</v>
      </c>
    </row>
    <row r="197" spans="1:16">
      <c r="A197" s="4" t="s">
        <v>324</v>
      </c>
      <c r="G197" s="9" t="n">
        <v>4.1</v>
      </c>
    </row>
    <row r="198" spans="1:16">
      <c r="A198" s="4" t="s">
        <v>325</v>
      </c>
      <c r="G198" s="9" t="n">
        <v>-2.2</v>
      </c>
    </row>
    <row r="199" spans="1:16">
      <c r="A199" s="4" t="s">
        <v>317</v>
      </c>
      <c r="G199" s="7" t="n">
        <v>2.9</v>
      </c>
    </row>
    <row r="200" spans="1:16">
      <c r="A200" s="4" t="s">
        <v>364</v>
      </c>
    </row>
    <row r="201" spans="1:16">
      <c r="A201" s="3" t="s">
        <v>170</v>
      </c>
    </row>
    <row r="202" spans="1:16">
      <c r="A202" s="4" t="s">
        <v>327</v>
      </c>
      <c r="G202" s="4" t="s">
        <v>342</v>
      </c>
      <c r="H202" s="4" t="s">
        <v>342</v>
      </c>
    </row>
    <row r="203" spans="1:16">
      <c r="A203" s="3" t="s">
        <v>316</v>
      </c>
    </row>
    <row r="204" spans="1:16">
      <c r="A204" s="4" t="s">
        <v>323</v>
      </c>
      <c r="G204" s="7" t="n">
        <v>1.4</v>
      </c>
    </row>
    <row r="205" spans="1:16">
      <c r="A205" s="4" t="s">
        <v>365</v>
      </c>
    </row>
    <row r="206" spans="1:16">
      <c r="A206" s="3" t="s">
        <v>170</v>
      </c>
    </row>
    <row r="207" spans="1:16">
      <c r="A207" s="4" t="s">
        <v>327</v>
      </c>
      <c r="G207" s="4" t="s">
        <v>340</v>
      </c>
      <c r="H207" s="4" t="s">
        <v>340</v>
      </c>
    </row>
    <row r="208" spans="1:16">
      <c r="A208" s="3" t="s">
        <v>316</v>
      </c>
    </row>
    <row r="209" spans="1:16">
      <c r="A209" s="4" t="s">
        <v>323</v>
      </c>
      <c r="G209" s="7" t="n">
        <v>8.300000000000001</v>
      </c>
    </row>
    <row r="210" spans="1:16">
      <c r="A210" s="4" t="s">
        <v>366</v>
      </c>
    </row>
    <row r="211" spans="1:16">
      <c r="A211" s="3" t="s">
        <v>170</v>
      </c>
    </row>
    <row r="212" spans="1:16">
      <c r="A212" s="4" t="s">
        <v>331</v>
      </c>
      <c r="I212" s="7" t="n">
        <v>6.1</v>
      </c>
      <c r="K212" s="7" t="n">
        <v>6.1</v>
      </c>
      <c r="P212" s="7" t="n">
        <v>8.699999999999999</v>
      </c>
    </row>
    <row r="213" spans="1:16">
      <c r="A213" s="4" t="s">
        <v>367</v>
      </c>
    </row>
    <row r="214" spans="1:16">
      <c r="A214" s="3" t="s">
        <v>170</v>
      </c>
    </row>
    <row r="215" spans="1:16">
      <c r="A215" s="4" t="s">
        <v>321</v>
      </c>
      <c r="N215" s="7" t="n">
        <v>2.6</v>
      </c>
    </row>
    <row r="216" spans="1:16">
      <c r="A216" s="4" t="s">
        <v>331</v>
      </c>
      <c r="N216" s="7"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368</v>
      </c>
      <c r="B1" s="2" t="s">
        <v>1</v>
      </c>
    </row>
    <row r="2" spans="1:3">
      <c r="B2" s="2" t="s">
        <v>369</v>
      </c>
      <c r="C2" s="2" t="s">
        <v>370</v>
      </c>
    </row>
    <row r="3" spans="1:3">
      <c r="A3" s="3" t="s">
        <v>230</v>
      </c>
    </row>
    <row r="4" spans="1:3">
      <c r="A4" s="4" t="s">
        <v>371</v>
      </c>
      <c r="B4" s="7" t="n">
        <v>23.8</v>
      </c>
    </row>
    <row r="5" spans="1:3">
      <c r="A5" s="3" t="s">
        <v>372</v>
      </c>
    </row>
    <row r="6" spans="1:3">
      <c r="A6" s="4" t="s">
        <v>373</v>
      </c>
      <c r="B6" s="8" t="n">
        <v>6</v>
      </c>
      <c r="C6" s="7" t="n">
        <v>3.5</v>
      </c>
    </row>
    <row r="7" spans="1:3">
      <c r="A7" s="3" t="s">
        <v>374</v>
      </c>
    </row>
    <row r="8" spans="1:3">
      <c r="A8" s="4" t="s">
        <v>375</v>
      </c>
      <c r="B8" s="4" t="s">
        <v>376</v>
      </c>
      <c r="C8" s="4" t="s">
        <v>377</v>
      </c>
    </row>
    <row r="9" spans="1:3">
      <c r="A9" s="4" t="s">
        <v>378</v>
      </c>
      <c r="B9" s="4" t="s">
        <v>379</v>
      </c>
      <c r="C9" s="4" t="s">
        <v>380</v>
      </c>
    </row>
    <row r="10" spans="1:3">
      <c r="A10" s="4" t="s">
        <v>381</v>
      </c>
      <c r="B10" s="4" t="s">
        <v>382</v>
      </c>
      <c r="C10" s="4" t="s">
        <v>383</v>
      </c>
    </row>
    <row r="11" spans="1:3">
      <c r="A11" s="4" t="s">
        <v>384</v>
      </c>
      <c r="B11" s="4" t="s">
        <v>385</v>
      </c>
      <c r="C11" s="4" t="s">
        <v>377</v>
      </c>
    </row>
    <row r="12" spans="1:3">
      <c r="A12" s="4" t="s">
        <v>386</v>
      </c>
      <c r="B12" s="10" t="n">
        <v>24.57</v>
      </c>
      <c r="C12" s="10" t="n">
        <v>19.3</v>
      </c>
    </row>
    <row r="13" spans="1:3">
      <c r="A13" s="4" t="s">
        <v>387</v>
      </c>
    </row>
    <row r="14" spans="1:3">
      <c r="A14" s="3" t="s">
        <v>230</v>
      </c>
    </row>
    <row r="15" spans="1:3">
      <c r="A15" s="4" t="s">
        <v>388</v>
      </c>
      <c r="B15" s="5" t="n">
        <v>3446278</v>
      </c>
    </row>
    <row r="16" spans="1:3">
      <c r="A16" s="4" t="s">
        <v>389</v>
      </c>
      <c r="B16" s="5" t="n">
        <v>1290602</v>
      </c>
    </row>
    <row r="17" spans="1:3">
      <c r="A17" s="4" t="s">
        <v>237</v>
      </c>
    </row>
    <row r="18" spans="1:3">
      <c r="A18" s="3" t="s">
        <v>230</v>
      </c>
    </row>
    <row r="19" spans="1:3">
      <c r="A19" s="4" t="s">
        <v>390</v>
      </c>
      <c r="B19" s="5" t="n">
        <v>363455</v>
      </c>
    </row>
    <row r="20" spans="1:3">
      <c r="A20" s="4" t="s">
        <v>391</v>
      </c>
      <c r="B20" s="15" t="n">
        <v>0.3333</v>
      </c>
    </row>
    <row r="21" spans="1:3">
      <c r="A21" s="4" t="s">
        <v>392</v>
      </c>
      <c r="B21" s="15" t="n">
        <v>0.3333</v>
      </c>
    </row>
    <row r="22" spans="1:3">
      <c r="A22" s="4" t="s">
        <v>393</v>
      </c>
      <c r="B22" s="15" t="n">
        <v>0.3333</v>
      </c>
    </row>
    <row r="23" spans="1:3">
      <c r="A23" s="4" t="s">
        <v>394</v>
      </c>
      <c r="B23" s="4" t="s">
        <v>342</v>
      </c>
    </row>
    <row r="24" spans="1:3">
      <c r="A24" s="3" t="s">
        <v>372</v>
      </c>
    </row>
    <row r="25" spans="1:3">
      <c r="A25" s="4" t="s">
        <v>373</v>
      </c>
      <c r="B25" s="7" t="n">
        <v>1.9</v>
      </c>
      <c r="C25" s="7" t="n">
        <v>1.6</v>
      </c>
    </row>
    <row r="26" spans="1:3">
      <c r="A26" s="4" t="s">
        <v>395</v>
      </c>
    </row>
    <row r="27" spans="1:3">
      <c r="A27" s="3" t="s">
        <v>230</v>
      </c>
    </row>
    <row r="28" spans="1:3">
      <c r="A28" s="4" t="s">
        <v>396</v>
      </c>
      <c r="B28" s="5" t="n">
        <v>65347</v>
      </c>
    </row>
    <row r="29" spans="1:3">
      <c r="A29" s="4" t="s">
        <v>397</v>
      </c>
    </row>
    <row r="30" spans="1:3">
      <c r="A30" s="3" t="s">
        <v>230</v>
      </c>
    </row>
    <row r="31" spans="1:3">
      <c r="A31" s="4" t="s">
        <v>396</v>
      </c>
      <c r="B31" s="5" t="n">
        <v>46995</v>
      </c>
    </row>
    <row r="32" spans="1:3">
      <c r="A32" s="4" t="s">
        <v>398</v>
      </c>
    </row>
    <row r="33" spans="1:3">
      <c r="A33" s="3" t="s">
        <v>230</v>
      </c>
    </row>
    <row r="34" spans="1:3">
      <c r="A34" s="4" t="s">
        <v>396</v>
      </c>
      <c r="B34" s="5" t="n">
        <v>129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1</v>
      </c>
    </row>
    <row r="3" spans="1:3">
      <c r="A3" s="4" t="s">
        <v>395</v>
      </c>
    </row>
    <row r="4" spans="1:3">
      <c r="A4" s="3" t="s">
        <v>230</v>
      </c>
    </row>
    <row r="5" spans="1:3">
      <c r="A5" s="4" t="s">
        <v>400</v>
      </c>
      <c r="B5" s="4" t="s">
        <v>361</v>
      </c>
    </row>
    <row r="6" spans="1:3">
      <c r="A6" s="4" t="s">
        <v>397</v>
      </c>
    </row>
    <row r="7" spans="1:3">
      <c r="A7" s="3" t="s">
        <v>230</v>
      </c>
    </row>
    <row r="8" spans="1:3">
      <c r="A8" s="4" t="s">
        <v>400</v>
      </c>
      <c r="B8" s="4" t="s">
        <v>361</v>
      </c>
    </row>
    <row r="9" spans="1:3">
      <c r="A9" s="4" t="s">
        <v>138</v>
      </c>
    </row>
    <row r="10" spans="1:3">
      <c r="A10" s="3" t="s">
        <v>397</v>
      </c>
    </row>
    <row r="11" spans="1:3">
      <c r="A11" s="4" t="s">
        <v>401</v>
      </c>
      <c r="B11" s="5" t="n">
        <v>296282</v>
      </c>
      <c r="C11" s="5" t="n">
        <v>2945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2</v>
      </c>
      <c r="B1" s="2" t="s">
        <v>1</v>
      </c>
    </row>
    <row r="2" spans="1:3">
      <c r="B2" s="2" t="s">
        <v>2</v>
      </c>
      <c r="C2" s="2" t="s">
        <v>25</v>
      </c>
    </row>
    <row r="3" spans="1:3">
      <c r="A3" s="3" t="s">
        <v>292</v>
      </c>
    </row>
    <row r="4" spans="1:3">
      <c r="A4" s="4" t="s">
        <v>403</v>
      </c>
      <c r="B4" s="4" t="s">
        <v>404</v>
      </c>
      <c r="C4" s="4" t="s">
        <v>405</v>
      </c>
    </row>
    <row r="5" spans="1:3">
      <c r="A5" s="4" t="s">
        <v>406</v>
      </c>
      <c r="B5" s="4" t="s">
        <v>407</v>
      </c>
    </row>
    <row r="6" spans="1:3">
      <c r="A6" s="4" t="s">
        <v>408</v>
      </c>
      <c r="B6" s="7" t="n">
        <v>1.5</v>
      </c>
      <c r="C6" s="7" t="n">
        <v>0.2</v>
      </c>
    </row>
    <row r="7" spans="1:3">
      <c r="A7" s="4" t="s">
        <v>291</v>
      </c>
    </row>
    <row r="8" spans="1:3">
      <c r="A8" s="3" t="s">
        <v>292</v>
      </c>
    </row>
    <row r="9" spans="1:3">
      <c r="A9" s="4" t="s">
        <v>408</v>
      </c>
      <c r="B9" s="7" t="n">
        <v>-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5</v>
      </c>
    </row>
    <row r="3" spans="1:3">
      <c r="A3" s="3" t="s">
        <v>410</v>
      </c>
    </row>
    <row r="4" spans="1:3">
      <c r="A4" s="4" t="s">
        <v>36</v>
      </c>
      <c r="B4" s="7" t="n">
        <v>61.5</v>
      </c>
      <c r="C4" s="7" t="n">
        <v>68.5</v>
      </c>
    </row>
    <row r="5" spans="1:3">
      <c r="A5" s="4" t="s">
        <v>411</v>
      </c>
      <c r="B5" s="9" t="n">
        <v>-22.7</v>
      </c>
      <c r="C5" s="9" t="n">
        <v>-19.5</v>
      </c>
    </row>
    <row r="6" spans="1:3">
      <c r="A6" s="4" t="s">
        <v>412</v>
      </c>
      <c r="B6" s="7" t="n">
        <v>38.8</v>
      </c>
      <c r="C6" s="8" t="n">
        <v>49</v>
      </c>
    </row>
    <row r="7" spans="1:3">
      <c r="A7" s="4" t="s">
        <v>413</v>
      </c>
      <c r="B7" s="4" t="s">
        <v>414</v>
      </c>
      <c r="C7" s="4" t="s">
        <v>414</v>
      </c>
    </row>
    <row r="8" spans="1:3">
      <c r="A8" s="4" t="s">
        <v>415</v>
      </c>
      <c r="B8" s="7" t="n">
        <v>38.5</v>
      </c>
      <c r="C8" s="7" t="n">
        <v>48.6</v>
      </c>
    </row>
    <row r="9" spans="1:3">
      <c r="A9" s="4" t="s">
        <v>416</v>
      </c>
      <c r="B9" s="9" t="n">
        <v>22.5</v>
      </c>
      <c r="C9" s="9" t="n">
        <v>19.2</v>
      </c>
    </row>
    <row r="10" spans="1:3">
      <c r="A10" s="4" t="s">
        <v>417</v>
      </c>
      <c r="B10" s="8" t="n">
        <v>61</v>
      </c>
      <c r="C10" s="7" t="n">
        <v>67.8</v>
      </c>
    </row>
    <row r="11" spans="1:3">
      <c r="A11" s="3" t="s">
        <v>418</v>
      </c>
    </row>
    <row r="12" spans="1:3">
      <c r="A12" s="4" t="s">
        <v>419</v>
      </c>
      <c r="B12" s="5" t="n">
        <v>64353</v>
      </c>
      <c r="C12" s="5" t="n">
        <v>64018</v>
      </c>
    </row>
    <row r="13" spans="1:3">
      <c r="A13" s="3" t="s">
        <v>420</v>
      </c>
    </row>
    <row r="14" spans="1:3">
      <c r="A14" s="4" t="s">
        <v>421</v>
      </c>
      <c r="B14" s="5" t="n">
        <v>107</v>
      </c>
      <c r="C14" s="5" t="n">
        <v>325</v>
      </c>
    </row>
    <row r="15" spans="1:3">
      <c r="A15" s="4" t="s">
        <v>422</v>
      </c>
      <c r="B15" s="5" t="n">
        <v>388</v>
      </c>
      <c r="C15" s="5" t="n">
        <v>533</v>
      </c>
    </row>
    <row r="16" spans="1:3">
      <c r="A16" s="4" t="s">
        <v>423</v>
      </c>
      <c r="B16" s="5" t="n">
        <v>64848</v>
      </c>
      <c r="C16" s="5" t="n">
        <v>64876</v>
      </c>
    </row>
    <row r="17" spans="1:3">
      <c r="A17" s="3" t="s">
        <v>424</v>
      </c>
    </row>
    <row r="18" spans="1:3">
      <c r="A18" s="4" t="s">
        <v>425</v>
      </c>
      <c r="B18" s="10" t="n">
        <v>0.95</v>
      </c>
      <c r="C18" s="10" t="n">
        <v>1.06</v>
      </c>
    </row>
    <row r="19" spans="1:3">
      <c r="A19" s="4" t="s">
        <v>426</v>
      </c>
      <c r="B19" s="10" t="n">
        <v>0.9399999999999999</v>
      </c>
      <c r="C19" s="10" t="n">
        <v>1.05</v>
      </c>
    </row>
    <row r="20" spans="1:3">
      <c r="A20" s="4" t="s">
        <v>427</v>
      </c>
      <c r="B20" s="5" t="n">
        <v>64353</v>
      </c>
      <c r="C20" s="5" t="n">
        <v>64018</v>
      </c>
    </row>
    <row r="21" spans="1:3">
      <c r="A21" s="4" t="s">
        <v>428</v>
      </c>
      <c r="B21" s="5" t="n">
        <v>64822</v>
      </c>
      <c r="C21" s="5" t="n">
        <v>64491</v>
      </c>
    </row>
    <row r="22" spans="1:3">
      <c r="A22" s="4" t="s">
        <v>413</v>
      </c>
      <c r="B22" s="4" t="s">
        <v>414</v>
      </c>
      <c r="C22" s="4" t="s">
        <v>414</v>
      </c>
    </row>
    <row r="23" spans="1:3">
      <c r="A23" s="3" t="s">
        <v>429</v>
      </c>
    </row>
    <row r="24" spans="1:3">
      <c r="A24" s="4" t="s">
        <v>430</v>
      </c>
      <c r="B24" s="7" t="n">
        <v>0.3</v>
      </c>
      <c r="C24" s="8" t="n">
        <v>0</v>
      </c>
    </row>
    <row r="25" spans="1:3">
      <c r="A25" s="4" t="s">
        <v>431</v>
      </c>
      <c r="B25" s="7" t="n">
        <v>61.3</v>
      </c>
      <c r="C25" s="7" t="n">
        <v>67.8</v>
      </c>
    </row>
    <row r="26" spans="1:3">
      <c r="A26" s="4" t="s">
        <v>432</v>
      </c>
      <c r="B26" s="5" t="n">
        <v>210</v>
      </c>
      <c r="C26" s="5" t="n">
        <v>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3</v>
      </c>
      <c r="B1" s="2" t="s">
        <v>2</v>
      </c>
      <c r="C1" s="2" t="s">
        <v>61</v>
      </c>
    </row>
    <row r="2" spans="1:3">
      <c r="A2" s="3" t="s">
        <v>182</v>
      </c>
    </row>
    <row r="3" spans="1:3">
      <c r="A3" s="4" t="s">
        <v>434</v>
      </c>
      <c r="B3" s="7" t="n">
        <v>255.2</v>
      </c>
      <c r="C3" s="7" t="n">
        <v>218.6</v>
      </c>
    </row>
    <row r="4" spans="1:3">
      <c r="A4" s="4" t="s">
        <v>435</v>
      </c>
      <c r="B4" s="9" t="n">
        <v>56.6</v>
      </c>
      <c r="C4" s="9" t="n">
        <v>51.3</v>
      </c>
    </row>
    <row r="5" spans="1:3">
      <c r="A5" s="4" t="s">
        <v>436</v>
      </c>
      <c r="B5" s="5" t="n">
        <v>152</v>
      </c>
      <c r="C5" s="9" t="n">
        <v>143.4</v>
      </c>
    </row>
    <row r="6" spans="1:3">
      <c r="A6" s="4" t="s">
        <v>437</v>
      </c>
      <c r="B6" s="9" t="n">
        <v>-35.8</v>
      </c>
      <c r="C6" s="9" t="n">
        <v>-36.3</v>
      </c>
    </row>
    <row r="7" spans="1:3">
      <c r="A7" s="4" t="s">
        <v>65</v>
      </c>
      <c r="B7" s="8" t="n">
        <v>428</v>
      </c>
      <c r="C7" s="8" t="n">
        <v>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25</v>
      </c>
    </row>
    <row r="3" spans="1:3">
      <c r="A3" s="3" t="s">
        <v>108</v>
      </c>
    </row>
    <row r="4" spans="1:3">
      <c r="A4" s="4" t="s">
        <v>40</v>
      </c>
      <c r="B4" s="7" t="n">
        <v>61.8</v>
      </c>
      <c r="C4" s="7" t="n">
        <v>68.5</v>
      </c>
    </row>
    <row r="5" spans="1:3">
      <c r="A5" s="3" t="s">
        <v>109</v>
      </c>
    </row>
    <row r="6" spans="1:3">
      <c r="A6" s="4" t="s">
        <v>110</v>
      </c>
      <c r="B6" s="9" t="n">
        <v>19.6</v>
      </c>
      <c r="C6" s="9" t="n">
        <v>18.4</v>
      </c>
    </row>
    <row r="7" spans="1:3">
      <c r="A7" s="4" t="s">
        <v>111</v>
      </c>
      <c r="B7" s="9" t="n">
        <v>19.2</v>
      </c>
      <c r="C7" s="9" t="n">
        <v>15.1</v>
      </c>
    </row>
    <row r="8" spans="1:3">
      <c r="A8" s="4" t="s">
        <v>112</v>
      </c>
      <c r="B8" s="9" t="n">
        <v>3.2</v>
      </c>
      <c r="C8" s="9" t="n">
        <v>2.8</v>
      </c>
    </row>
    <row r="9" spans="1:3">
      <c r="A9" s="4" t="s">
        <v>113</v>
      </c>
      <c r="B9" s="9" t="n">
        <v>0.6</v>
      </c>
      <c r="C9" s="9" t="n">
        <v>1.2</v>
      </c>
    </row>
    <row r="10" spans="1:3">
      <c r="A10" s="3" t="s">
        <v>114</v>
      </c>
    </row>
    <row r="11" spans="1:3">
      <c r="A11" s="4" t="s">
        <v>115</v>
      </c>
      <c r="B11" s="9" t="n">
        <v>-34.1</v>
      </c>
      <c r="C11" s="9" t="n">
        <v>-1.3</v>
      </c>
    </row>
    <row r="12" spans="1:3">
      <c r="A12" s="4" t="s">
        <v>65</v>
      </c>
      <c r="B12" s="9" t="n">
        <v>-33.8</v>
      </c>
      <c r="C12" s="5" t="n">
        <v>-20</v>
      </c>
    </row>
    <row r="13" spans="1:3">
      <c r="A13" s="4" t="s">
        <v>116</v>
      </c>
      <c r="B13" s="9" t="n">
        <v>3.3</v>
      </c>
      <c r="C13" s="9" t="n">
        <v>6.2</v>
      </c>
    </row>
    <row r="14" spans="1:3">
      <c r="A14" s="4" t="s">
        <v>77</v>
      </c>
      <c r="B14" s="9" t="n">
        <v>31.2</v>
      </c>
      <c r="C14" s="9" t="n">
        <v>27.1</v>
      </c>
    </row>
    <row r="15" spans="1:3">
      <c r="A15" s="4" t="s">
        <v>78</v>
      </c>
      <c r="B15" s="9" t="n">
        <v>-46.6</v>
      </c>
      <c r="C15" s="9" t="n">
        <v>-17.5</v>
      </c>
    </row>
    <row r="16" spans="1:3">
      <c r="A16" s="4" t="s">
        <v>117</v>
      </c>
      <c r="B16" s="9" t="n">
        <v>7.8</v>
      </c>
      <c r="C16" s="9" t="n">
        <v>5.5</v>
      </c>
    </row>
    <row r="17" spans="1:3">
      <c r="A17" s="4" t="s">
        <v>83</v>
      </c>
      <c r="B17" s="9" t="n">
        <v>-0.3</v>
      </c>
      <c r="C17" s="5" t="n">
        <v>3</v>
      </c>
    </row>
    <row r="18" spans="1:3">
      <c r="A18" s="4" t="s">
        <v>118</v>
      </c>
      <c r="B18" s="9" t="n">
        <v>31.9</v>
      </c>
      <c r="C18" s="5" t="n">
        <v>109</v>
      </c>
    </row>
    <row r="19" spans="1:3">
      <c r="A19" s="3" t="s">
        <v>119</v>
      </c>
    </row>
    <row r="20" spans="1:3">
      <c r="A20" s="4" t="s">
        <v>120</v>
      </c>
      <c r="B20" s="9" t="n">
        <v>-30.4</v>
      </c>
      <c r="C20" s="9" t="n">
        <v>-18.7</v>
      </c>
    </row>
    <row r="21" spans="1:3">
      <c r="A21" s="4" t="s">
        <v>121</v>
      </c>
      <c r="B21" s="9" t="n">
        <v>-225.8</v>
      </c>
      <c r="C21" s="9" t="n">
        <v>-8.1</v>
      </c>
    </row>
    <row r="22" spans="1:3">
      <c r="A22" s="4" t="s">
        <v>122</v>
      </c>
      <c r="B22" s="9" t="n">
        <v>-256.2</v>
      </c>
      <c r="C22" s="9" t="n">
        <v>-26.8</v>
      </c>
    </row>
    <row r="23" spans="1:3">
      <c r="A23" s="3" t="s">
        <v>123</v>
      </c>
    </row>
    <row r="24" spans="1:3">
      <c r="A24" s="4" t="s">
        <v>124</v>
      </c>
      <c r="B24" s="9" t="n">
        <v>-22.7</v>
      </c>
      <c r="C24" s="9" t="n">
        <v>-19.5</v>
      </c>
    </row>
    <row r="25" spans="1:3">
      <c r="A25" s="4" t="s">
        <v>125</v>
      </c>
      <c r="B25" s="5" t="n">
        <v>50</v>
      </c>
      <c r="C25" s="5" t="n">
        <v>0</v>
      </c>
    </row>
    <row r="26" spans="1:3">
      <c r="A26" s="4" t="s">
        <v>126</v>
      </c>
      <c r="B26" s="5" t="n">
        <v>-50</v>
      </c>
      <c r="C26" s="5" t="n">
        <v>0</v>
      </c>
    </row>
    <row r="27" spans="1:3">
      <c r="A27" s="4" t="s">
        <v>127</v>
      </c>
      <c r="B27" s="9" t="n">
        <v>-5.4</v>
      </c>
      <c r="C27" s="9" t="n">
        <v>4.5</v>
      </c>
    </row>
    <row r="28" spans="1:3">
      <c r="A28" s="4" t="s">
        <v>128</v>
      </c>
      <c r="B28" s="5" t="n">
        <v>0</v>
      </c>
      <c r="C28" s="9" t="n">
        <v>-28.5</v>
      </c>
    </row>
    <row r="29" spans="1:3">
      <c r="A29" s="4" t="s">
        <v>129</v>
      </c>
      <c r="B29" s="9" t="n">
        <v>-28.1</v>
      </c>
      <c r="C29" s="9" t="n">
        <v>-43.5</v>
      </c>
    </row>
    <row r="30" spans="1:3">
      <c r="A30" s="4" t="s">
        <v>130</v>
      </c>
      <c r="B30" s="9" t="n">
        <v>1.1</v>
      </c>
      <c r="C30" s="9" t="n">
        <v>1.1</v>
      </c>
    </row>
    <row r="31" spans="1:3">
      <c r="A31" s="4" t="s">
        <v>131</v>
      </c>
      <c r="B31" s="9" t="n">
        <v>-251.3</v>
      </c>
      <c r="C31" s="9" t="n">
        <v>39.8</v>
      </c>
    </row>
    <row r="32" spans="1:3">
      <c r="A32" s="3" t="s">
        <v>63</v>
      </c>
    </row>
    <row r="33" spans="1:3">
      <c r="A33" s="4" t="s">
        <v>132</v>
      </c>
      <c r="B33" s="9" t="n">
        <v>385.3</v>
      </c>
      <c r="C33" s="9" t="n">
        <v>410.7</v>
      </c>
    </row>
    <row r="34" spans="1:3">
      <c r="A34" s="4" t="s">
        <v>133</v>
      </c>
      <c r="B34" s="8" t="n">
        <v>134</v>
      </c>
      <c r="C34" s="7" t="n">
        <v>45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8</v>
      </c>
      <c r="B1" s="2" t="s">
        <v>2</v>
      </c>
      <c r="C1" s="2" t="s">
        <v>61</v>
      </c>
    </row>
    <row r="2" spans="1:3">
      <c r="A2" s="3" t="s">
        <v>439</v>
      </c>
    </row>
    <row r="3" spans="1:3">
      <c r="A3" s="4" t="s">
        <v>440</v>
      </c>
      <c r="B3" s="7" t="n">
        <v>1292.9</v>
      </c>
      <c r="C3" s="7" t="n">
        <v>1244.9</v>
      </c>
    </row>
    <row r="4" spans="1:3">
      <c r="A4" s="4" t="s">
        <v>441</v>
      </c>
      <c r="B4" s="5" t="n">
        <v>-632</v>
      </c>
      <c r="C4" s="9" t="n">
        <v>-612.7</v>
      </c>
    </row>
    <row r="5" spans="1:3">
      <c r="A5" s="4" t="s">
        <v>69</v>
      </c>
      <c r="B5" s="9" t="n">
        <v>660.9</v>
      </c>
      <c r="C5" s="9" t="n">
        <v>632.2</v>
      </c>
    </row>
    <row r="6" spans="1:3">
      <c r="A6" s="4" t="s">
        <v>442</v>
      </c>
    </row>
    <row r="7" spans="1:3">
      <c r="A7" s="3" t="s">
        <v>439</v>
      </c>
    </row>
    <row r="8" spans="1:3">
      <c r="A8" s="4" t="s">
        <v>440</v>
      </c>
      <c r="B8" s="9" t="n">
        <v>96.90000000000001</v>
      </c>
      <c r="C8" s="9" t="n">
        <v>94.7</v>
      </c>
    </row>
    <row r="9" spans="1:3">
      <c r="A9" s="4" t="s">
        <v>443</v>
      </c>
    </row>
    <row r="10" spans="1:3">
      <c r="A10" s="3" t="s">
        <v>439</v>
      </c>
    </row>
    <row r="11" spans="1:3">
      <c r="A11" s="4" t="s">
        <v>440</v>
      </c>
      <c r="B11" s="9" t="n">
        <v>314.5</v>
      </c>
      <c r="C11" s="5" t="n">
        <v>308</v>
      </c>
    </row>
    <row r="12" spans="1:3">
      <c r="A12" s="4" t="s">
        <v>444</v>
      </c>
    </row>
    <row r="13" spans="1:3">
      <c r="A13" s="3" t="s">
        <v>439</v>
      </c>
    </row>
    <row r="14" spans="1:3">
      <c r="A14" s="4" t="s">
        <v>440</v>
      </c>
      <c r="B14" s="5" t="n">
        <v>735</v>
      </c>
      <c r="C14" s="9" t="n">
        <v>717.9</v>
      </c>
    </row>
    <row r="15" spans="1:3">
      <c r="A15" s="4" t="s">
        <v>445</v>
      </c>
    </row>
    <row r="16" spans="1:3">
      <c r="A16" s="3" t="s">
        <v>439</v>
      </c>
    </row>
    <row r="17" spans="1:3">
      <c r="A17" s="4" t="s">
        <v>440</v>
      </c>
      <c r="B17" s="9" t="n">
        <v>73.3</v>
      </c>
      <c r="C17" s="9" t="n">
        <v>66.8</v>
      </c>
    </row>
    <row r="18" spans="1:3">
      <c r="A18" s="4" t="s">
        <v>446</v>
      </c>
    </row>
    <row r="19" spans="1:3">
      <c r="A19" s="3" t="s">
        <v>439</v>
      </c>
    </row>
    <row r="20" spans="1:3">
      <c r="A20" s="4" t="s">
        <v>440</v>
      </c>
      <c r="B20" s="7" t="n">
        <v>73.2</v>
      </c>
      <c r="C20" s="7" t="n">
        <v>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290</v>
      </c>
    </row>
    <row r="3" spans="1:2">
      <c r="A3" s="3" t="s">
        <v>448</v>
      </c>
    </row>
    <row r="4" spans="1:2">
      <c r="A4" s="4" t="s">
        <v>449</v>
      </c>
      <c r="B4" s="7" t="n">
        <v>1081.2</v>
      </c>
    </row>
    <row r="5" spans="1:2">
      <c r="A5" s="4" t="s">
        <v>450</v>
      </c>
      <c r="B5" s="9" t="n">
        <v>92.40000000000001</v>
      </c>
    </row>
    <row r="6" spans="1:2">
      <c r="A6" s="4" t="s">
        <v>451</v>
      </c>
      <c r="B6" s="9" t="n">
        <v>3.3</v>
      </c>
    </row>
    <row r="7" spans="1:2">
      <c r="A7" s="4" t="s">
        <v>452</v>
      </c>
      <c r="B7" s="9" t="n">
        <v>1176.9</v>
      </c>
    </row>
    <row r="8" spans="1:2">
      <c r="A8" s="4" t="s">
        <v>298</v>
      </c>
    </row>
    <row r="9" spans="1:2">
      <c r="A9" s="3" t="s">
        <v>448</v>
      </c>
    </row>
    <row r="10" spans="1:2">
      <c r="A10" s="4" t="s">
        <v>449</v>
      </c>
      <c r="B10" s="9" t="n">
        <v>117.5</v>
      </c>
    </row>
    <row r="11" spans="1:2">
      <c r="A11" s="4" t="s">
        <v>450</v>
      </c>
      <c r="B11" s="9" t="n">
        <v>5.5</v>
      </c>
    </row>
    <row r="12" spans="1:2">
      <c r="A12" s="4" t="s">
        <v>451</v>
      </c>
      <c r="B12" s="9" t="n">
        <v>1.5</v>
      </c>
    </row>
    <row r="13" spans="1:2">
      <c r="A13" s="4" t="s">
        <v>452</v>
      </c>
      <c r="B13" s="9" t="n">
        <v>124.5</v>
      </c>
    </row>
    <row r="14" spans="1:2">
      <c r="A14" s="4" t="s">
        <v>299</v>
      </c>
    </row>
    <row r="15" spans="1:2">
      <c r="A15" s="3" t="s">
        <v>448</v>
      </c>
    </row>
    <row r="16" spans="1:2">
      <c r="A16" s="4" t="s">
        <v>449</v>
      </c>
      <c r="B16" s="9" t="n">
        <v>639.1</v>
      </c>
    </row>
    <row r="17" spans="1:2">
      <c r="A17" s="4" t="s">
        <v>450</v>
      </c>
      <c r="B17" s="5" t="n">
        <v>0</v>
      </c>
    </row>
    <row r="18" spans="1:2">
      <c r="A18" s="4" t="s">
        <v>451</v>
      </c>
      <c r="B18" s="9" t="n">
        <v>0.9</v>
      </c>
    </row>
    <row r="19" spans="1:2">
      <c r="A19" s="4" t="s">
        <v>452</v>
      </c>
      <c r="B19" s="5" t="n">
        <v>640</v>
      </c>
    </row>
    <row r="20" spans="1:2">
      <c r="A20" s="4" t="s">
        <v>300</v>
      </c>
    </row>
    <row r="21" spans="1:2">
      <c r="A21" s="3" t="s">
        <v>448</v>
      </c>
    </row>
    <row r="22" spans="1:2">
      <c r="A22" s="4" t="s">
        <v>449</v>
      </c>
      <c r="B22" s="9" t="n">
        <v>60.3</v>
      </c>
    </row>
    <row r="23" spans="1:2">
      <c r="A23" s="4" t="s">
        <v>450</v>
      </c>
      <c r="B23" s="9" t="n">
        <v>86.90000000000001</v>
      </c>
    </row>
    <row r="24" spans="1:2">
      <c r="A24" s="4" t="s">
        <v>451</v>
      </c>
      <c r="B24" s="5" t="n">
        <v>0</v>
      </c>
    </row>
    <row r="25" spans="1:2">
      <c r="A25" s="4" t="s">
        <v>452</v>
      </c>
      <c r="B25" s="9" t="n">
        <v>147.2</v>
      </c>
    </row>
    <row r="26" spans="1:2">
      <c r="A26" s="4" t="s">
        <v>301</v>
      </c>
    </row>
    <row r="27" spans="1:2">
      <c r="A27" s="3" t="s">
        <v>448</v>
      </c>
    </row>
    <row r="28" spans="1:2">
      <c r="A28" s="4" t="s">
        <v>449</v>
      </c>
      <c r="B28" s="9" t="n">
        <v>167.9</v>
      </c>
    </row>
    <row r="29" spans="1:2">
      <c r="A29" s="4" t="s">
        <v>450</v>
      </c>
      <c r="B29" s="5" t="n">
        <v>0</v>
      </c>
    </row>
    <row r="30" spans="1:2">
      <c r="A30" s="4" t="s">
        <v>451</v>
      </c>
      <c r="B30" s="9" t="n">
        <v>0.9</v>
      </c>
    </row>
    <row r="31" spans="1:2">
      <c r="A31" s="4" t="s">
        <v>452</v>
      </c>
      <c r="B31" s="9" t="n">
        <v>168.8</v>
      </c>
    </row>
    <row r="32" spans="1:2">
      <c r="A32" s="4" t="s">
        <v>302</v>
      </c>
    </row>
    <row r="33" spans="1:2">
      <c r="A33" s="3" t="s">
        <v>448</v>
      </c>
    </row>
    <row r="34" spans="1:2">
      <c r="A34" s="4" t="s">
        <v>449</v>
      </c>
      <c r="B34" s="9" t="n">
        <v>96.40000000000001</v>
      </c>
    </row>
    <row r="35" spans="1:2">
      <c r="A35" s="4" t="s">
        <v>450</v>
      </c>
      <c r="B35" s="5" t="n">
        <v>0</v>
      </c>
    </row>
    <row r="36" spans="1:2">
      <c r="A36" s="4" t="s">
        <v>451</v>
      </c>
      <c r="B36" s="5" t="n">
        <v>0</v>
      </c>
    </row>
    <row r="37" spans="1:2">
      <c r="A37" s="4" t="s">
        <v>452</v>
      </c>
      <c r="B37" s="7" t="n">
        <v>96.4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1</v>
      </c>
    </row>
    <row r="2" spans="1:3">
      <c r="A2" s="3" t="s">
        <v>72</v>
      </c>
    </row>
    <row r="3" spans="1:3">
      <c r="A3" s="4" t="s">
        <v>454</v>
      </c>
      <c r="B3" s="7" t="n">
        <v>1324.4</v>
      </c>
      <c r="C3" s="7" t="n">
        <v>1157.9</v>
      </c>
    </row>
    <row r="4" spans="1:3">
      <c r="A4" s="4" t="s">
        <v>455</v>
      </c>
      <c r="B4" s="9" t="n">
        <v>-305.5</v>
      </c>
      <c r="C4" s="9" t="n">
        <v>-285.7</v>
      </c>
    </row>
    <row r="5" spans="1:3">
      <c r="A5" s="4" t="s">
        <v>72</v>
      </c>
      <c r="B5" s="9" t="n">
        <v>1018.9</v>
      </c>
      <c r="C5" s="9" t="n">
        <v>872.2</v>
      </c>
    </row>
    <row r="6" spans="1:3">
      <c r="A6" s="4" t="s">
        <v>456</v>
      </c>
    </row>
    <row r="7" spans="1:3">
      <c r="A7" s="3" t="s">
        <v>457</v>
      </c>
    </row>
    <row r="8" spans="1:3">
      <c r="A8" s="4" t="s">
        <v>458</v>
      </c>
      <c r="B8" s="5" t="n">
        <v>263</v>
      </c>
      <c r="C8" s="9" t="n">
        <v>237.5</v>
      </c>
    </row>
    <row r="9" spans="1:3">
      <c r="A9" s="4" t="s">
        <v>459</v>
      </c>
    </row>
    <row r="10" spans="1:3">
      <c r="A10" s="3" t="s">
        <v>460</v>
      </c>
    </row>
    <row r="11" spans="1:3">
      <c r="A11" s="4" t="s">
        <v>458</v>
      </c>
      <c r="B11" s="5" t="n">
        <v>807</v>
      </c>
      <c r="C11" s="9" t="n">
        <v>704.3</v>
      </c>
    </row>
    <row r="12" spans="1:3">
      <c r="A12" s="4" t="s">
        <v>461</v>
      </c>
      <c r="B12" s="9" t="n">
        <v>-215.1</v>
      </c>
      <c r="C12" s="9" t="n">
        <v>-201.6</v>
      </c>
    </row>
    <row r="13" spans="1:3">
      <c r="A13" s="4" t="s">
        <v>462</v>
      </c>
      <c r="B13" s="9" t="n">
        <v>591.9</v>
      </c>
      <c r="C13" s="9" t="n">
        <v>502.7</v>
      </c>
    </row>
    <row r="14" spans="1:3">
      <c r="A14" s="4" t="s">
        <v>463</v>
      </c>
    </row>
    <row r="15" spans="1:3">
      <c r="A15" s="3" t="s">
        <v>460</v>
      </c>
    </row>
    <row r="16" spans="1:3">
      <c r="A16" s="4" t="s">
        <v>458</v>
      </c>
      <c r="B16" s="5" t="n">
        <v>238</v>
      </c>
      <c r="C16" s="9" t="n">
        <v>200.7</v>
      </c>
    </row>
    <row r="17" spans="1:3">
      <c r="A17" s="4" t="s">
        <v>461</v>
      </c>
      <c r="B17" s="9" t="n">
        <v>-78.5</v>
      </c>
      <c r="C17" s="9" t="n">
        <v>-72.40000000000001</v>
      </c>
    </row>
    <row r="18" spans="1:3">
      <c r="A18" s="4" t="s">
        <v>462</v>
      </c>
      <c r="B18" s="9" t="n">
        <v>159.5</v>
      </c>
      <c r="C18" s="9" t="n">
        <v>128.3</v>
      </c>
    </row>
    <row r="19" spans="1:3">
      <c r="A19" s="4" t="s">
        <v>464</v>
      </c>
    </row>
    <row r="20" spans="1:3">
      <c r="A20" s="3" t="s">
        <v>460</v>
      </c>
    </row>
    <row r="21" spans="1:3">
      <c r="A21" s="4" t="s">
        <v>458</v>
      </c>
      <c r="B21" s="9" t="n">
        <v>16.4</v>
      </c>
      <c r="C21" s="9" t="n">
        <v>15.4</v>
      </c>
    </row>
    <row r="22" spans="1:3">
      <c r="A22" s="4" t="s">
        <v>461</v>
      </c>
      <c r="B22" s="9" t="n">
        <v>-11.9</v>
      </c>
      <c r="C22" s="9" t="n">
        <v>-11.7</v>
      </c>
    </row>
    <row r="23" spans="1:3">
      <c r="A23" s="4" t="s">
        <v>462</v>
      </c>
      <c r="B23" s="7" t="n">
        <v>4.5</v>
      </c>
      <c r="C23" s="7" t="n">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1</v>
      </c>
    </row>
    <row r="2" spans="1:3">
      <c r="A2" s="3" t="s">
        <v>466</v>
      </c>
    </row>
    <row r="3" spans="1:3">
      <c r="A3" s="4" t="s">
        <v>72</v>
      </c>
      <c r="B3" s="7" t="n">
        <v>1018.9</v>
      </c>
      <c r="C3" s="7" t="n">
        <v>872.2</v>
      </c>
    </row>
    <row r="4" spans="1:3">
      <c r="A4" s="4" t="s">
        <v>298</v>
      </c>
    </row>
    <row r="5" spans="1:3">
      <c r="A5" s="3" t="s">
        <v>466</v>
      </c>
    </row>
    <row r="6" spans="1:3">
      <c r="A6" s="4" t="s">
        <v>72</v>
      </c>
      <c r="B6" s="9" t="n">
        <v>59.1</v>
      </c>
      <c r="C6" s="9" t="n">
        <v>55.2</v>
      </c>
    </row>
    <row r="7" spans="1:3">
      <c r="A7" s="4" t="s">
        <v>299</v>
      </c>
    </row>
    <row r="8" spans="1:3">
      <c r="A8" s="3" t="s">
        <v>466</v>
      </c>
    </row>
    <row r="9" spans="1:3">
      <c r="A9" s="4" t="s">
        <v>72</v>
      </c>
      <c r="B9" s="9" t="n">
        <v>370.6</v>
      </c>
      <c r="C9" s="9" t="n">
        <v>379.1</v>
      </c>
    </row>
    <row r="10" spans="1:3">
      <c r="A10" s="4" t="s">
        <v>300</v>
      </c>
    </row>
    <row r="11" spans="1:3">
      <c r="A11" s="3" t="s">
        <v>466</v>
      </c>
    </row>
    <row r="12" spans="1:3">
      <c r="A12" s="4" t="s">
        <v>72</v>
      </c>
      <c r="B12" s="9" t="n">
        <v>180.3</v>
      </c>
      <c r="C12" s="9" t="n">
        <v>24.9</v>
      </c>
    </row>
    <row r="13" spans="1:3">
      <c r="A13" s="4" t="s">
        <v>301</v>
      </c>
    </row>
    <row r="14" spans="1:3">
      <c r="A14" s="3" t="s">
        <v>466</v>
      </c>
    </row>
    <row r="15" spans="1:3">
      <c r="A15" s="4" t="s">
        <v>72</v>
      </c>
      <c r="B15" s="9" t="n">
        <v>311.2</v>
      </c>
      <c r="C15" s="9" t="n">
        <v>313.7</v>
      </c>
    </row>
    <row r="16" spans="1:3">
      <c r="A16" s="4" t="s">
        <v>302</v>
      </c>
    </row>
    <row r="17" spans="1:3">
      <c r="A17" s="3" t="s">
        <v>466</v>
      </c>
    </row>
    <row r="18" spans="1:3">
      <c r="A18" s="4" t="s">
        <v>72</v>
      </c>
      <c r="B18" s="7" t="n">
        <v>97.7</v>
      </c>
      <c r="C18" s="7" t="n">
        <v>9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67</v>
      </c>
      <c r="B1" s="2" t="s">
        <v>1</v>
      </c>
    </row>
    <row r="2" spans="1:3">
      <c r="B2" s="2" t="s">
        <v>468</v>
      </c>
      <c r="C2" s="2" t="s">
        <v>311</v>
      </c>
    </row>
    <row r="3" spans="1:3">
      <c r="A3" s="3" t="s">
        <v>191</v>
      </c>
    </row>
    <row r="4" spans="1:3">
      <c r="A4" s="4" t="s">
        <v>469</v>
      </c>
      <c r="B4" s="5" t="n">
        <v>0</v>
      </c>
    </row>
    <row r="5" spans="1:3">
      <c r="A5" s="4" t="s">
        <v>470</v>
      </c>
      <c r="B5" s="7" t="n">
        <v>7.3</v>
      </c>
      <c r="C5" s="7" t="n">
        <v>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1</v>
      </c>
    </row>
    <row r="2" spans="1:3">
      <c r="A2" s="3" t="s">
        <v>472</v>
      </c>
    </row>
    <row r="3" spans="1:3">
      <c r="A3" s="4" t="s">
        <v>473</v>
      </c>
      <c r="B3" s="7" t="n">
        <v>5.7</v>
      </c>
      <c r="C3" s="7" t="n">
        <v>5.8</v>
      </c>
    </row>
    <row r="4" spans="1:3">
      <c r="A4" s="4" t="s">
        <v>83</v>
      </c>
      <c r="B4" s="9" t="n">
        <v>12.2</v>
      </c>
      <c r="C4" s="9" t="n">
        <v>12.3</v>
      </c>
    </row>
    <row r="5" spans="1:3">
      <c r="A5" s="4" t="s">
        <v>474</v>
      </c>
      <c r="B5" s="9" t="n">
        <v>17.9</v>
      </c>
      <c r="C5" s="9" t="n">
        <v>18.1</v>
      </c>
    </row>
    <row r="6" spans="1:3">
      <c r="A6" s="4" t="s">
        <v>475</v>
      </c>
      <c r="B6" s="9" t="n">
        <v>0.5</v>
      </c>
    </row>
    <row r="7" spans="1:3">
      <c r="A7" s="4" t="s">
        <v>476</v>
      </c>
      <c r="B7" s="8" t="n">
        <v>0</v>
      </c>
      <c r="C7"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478</v>
      </c>
      <c r="C1" s="2" t="s">
        <v>2</v>
      </c>
      <c r="D1" s="2" t="s">
        <v>61</v>
      </c>
    </row>
    <row r="2" spans="1:4">
      <c r="A2" s="4" t="s">
        <v>479</v>
      </c>
    </row>
    <row r="3" spans="1:4">
      <c r="A3" s="3" t="s">
        <v>480</v>
      </c>
    </row>
    <row r="4" spans="1:4">
      <c r="A4" s="4" t="s">
        <v>481</v>
      </c>
      <c r="C4" s="8" t="n">
        <v>29000000</v>
      </c>
      <c r="D4" s="8" t="n">
        <v>28700000</v>
      </c>
    </row>
    <row r="5" spans="1:4">
      <c r="A5" s="4" t="s">
        <v>482</v>
      </c>
    </row>
    <row r="6" spans="1:4">
      <c r="A6" s="3" t="s">
        <v>483</v>
      </c>
    </row>
    <row r="7" spans="1:4">
      <c r="A7" s="4" t="s">
        <v>484</v>
      </c>
      <c r="B7" s="8" t="n">
        <v>3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85</v>
      </c>
      <c r="B1" s="2" t="s">
        <v>290</v>
      </c>
    </row>
    <row r="2" spans="1:2">
      <c r="A2" s="4" t="s">
        <v>486</v>
      </c>
    </row>
    <row r="3" spans="1:2">
      <c r="A3" s="3" t="s">
        <v>483</v>
      </c>
    </row>
    <row r="4" spans="1:2">
      <c r="A4" s="4" t="s">
        <v>487</v>
      </c>
      <c r="B4" s="8"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7"/>
    <col customWidth="1" max="5" min="5" width="16"/>
    <col customWidth="1" max="6" min="6" width="14"/>
  </cols>
  <sheetData>
    <row r="1" spans="1:6">
      <c r="A1" s="1" t="s">
        <v>488</v>
      </c>
      <c r="B1" s="2" t="s">
        <v>1</v>
      </c>
    </row>
    <row r="2" spans="1:6">
      <c r="B2" s="2" t="s">
        <v>2</v>
      </c>
      <c r="C2" s="2" t="s">
        <v>25</v>
      </c>
      <c r="D2" s="2" t="s">
        <v>489</v>
      </c>
      <c r="E2" s="2" t="s">
        <v>490</v>
      </c>
      <c r="F2" s="2" t="s">
        <v>61</v>
      </c>
    </row>
    <row r="3" spans="1:6">
      <c r="A3" s="3" t="s">
        <v>491</v>
      </c>
    </row>
    <row r="4" spans="1:6">
      <c r="A4" s="4" t="s">
        <v>492</v>
      </c>
      <c r="B4" s="8" t="n">
        <v>-3500000</v>
      </c>
      <c r="F4" s="8" t="n">
        <v>-3600000</v>
      </c>
    </row>
    <row r="5" spans="1:6">
      <c r="A5" s="4" t="s">
        <v>493</v>
      </c>
      <c r="B5" s="5" t="n">
        <v>596500000</v>
      </c>
      <c r="F5" s="8" t="n">
        <v>596400000</v>
      </c>
    </row>
    <row r="6" spans="1:6">
      <c r="A6" s="4" t="s">
        <v>125</v>
      </c>
      <c r="B6" s="8" t="n">
        <v>50000000</v>
      </c>
      <c r="C6" s="8" t="n">
        <v>0</v>
      </c>
    </row>
    <row r="7" spans="1:6">
      <c r="A7" s="4" t="s">
        <v>494</v>
      </c>
    </row>
    <row r="8" spans="1:6">
      <c r="A8" s="3" t="s">
        <v>491</v>
      </c>
    </row>
    <row r="9" spans="1:6">
      <c r="A9" s="4" t="s">
        <v>495</v>
      </c>
      <c r="B9" s="4" t="s">
        <v>496</v>
      </c>
      <c r="F9" s="4" t="s">
        <v>496</v>
      </c>
    </row>
    <row r="10" spans="1:6">
      <c r="A10" s="4" t="s">
        <v>497</v>
      </c>
      <c r="B10" s="8" t="n">
        <v>350000000</v>
      </c>
      <c r="F10" s="8" t="n">
        <v>350000000</v>
      </c>
    </row>
    <row r="11" spans="1:6">
      <c r="A11" s="4" t="s">
        <v>498</v>
      </c>
    </row>
    <row r="12" spans="1:6">
      <c r="A12" s="3" t="s">
        <v>491</v>
      </c>
    </row>
    <row r="13" spans="1:6">
      <c r="A13" s="4" t="s">
        <v>499</v>
      </c>
      <c r="B13" s="8" t="n">
        <v>353100000</v>
      </c>
      <c r="F13" s="8" t="n">
        <v>347200000</v>
      </c>
    </row>
    <row r="14" spans="1:6">
      <c r="A14" s="4" t="s">
        <v>500</v>
      </c>
    </row>
    <row r="15" spans="1:6">
      <c r="A15" s="3" t="s">
        <v>491</v>
      </c>
    </row>
    <row r="16" spans="1:6">
      <c r="A16" s="4" t="s">
        <v>495</v>
      </c>
      <c r="B16" s="4" t="s">
        <v>501</v>
      </c>
      <c r="F16" s="4" t="s">
        <v>501</v>
      </c>
    </row>
    <row r="17" spans="1:6">
      <c r="A17" s="4" t="s">
        <v>497</v>
      </c>
      <c r="B17" s="8" t="n">
        <v>250000000</v>
      </c>
      <c r="F17" s="8" t="n">
        <v>250000000</v>
      </c>
    </row>
    <row r="18" spans="1:6">
      <c r="A18" s="4" t="s">
        <v>502</v>
      </c>
    </row>
    <row r="19" spans="1:6">
      <c r="A19" s="3" t="s">
        <v>491</v>
      </c>
    </row>
    <row r="20" spans="1:6">
      <c r="A20" s="4" t="s">
        <v>499</v>
      </c>
      <c r="B20" s="5" t="n">
        <v>267400000</v>
      </c>
      <c r="F20" s="5" t="n">
        <v>263100000</v>
      </c>
    </row>
    <row r="21" spans="1:6">
      <c r="A21" s="4" t="s">
        <v>503</v>
      </c>
    </row>
    <row r="22" spans="1:6">
      <c r="A22" s="3" t="s">
        <v>491</v>
      </c>
    </row>
    <row r="23" spans="1:6">
      <c r="A23" s="4" t="s">
        <v>484</v>
      </c>
      <c r="D23" s="8" t="n">
        <v>1000000000</v>
      </c>
      <c r="E23" s="8" t="n">
        <v>600000000</v>
      </c>
    </row>
    <row r="24" spans="1:6">
      <c r="A24" s="4" t="s">
        <v>504</v>
      </c>
      <c r="B24" s="5" t="n">
        <v>1400000</v>
      </c>
    </row>
    <row r="25" spans="1:6">
      <c r="A25" s="4" t="s">
        <v>505</v>
      </c>
      <c r="E25" s="5" t="n">
        <v>500000000</v>
      </c>
    </row>
    <row r="26" spans="1:6">
      <c r="A26" s="4" t="s">
        <v>125</v>
      </c>
      <c r="B26" s="8" t="n">
        <v>50000000</v>
      </c>
    </row>
    <row r="27" spans="1:6">
      <c r="A27" s="4" t="s">
        <v>506</v>
      </c>
      <c r="B27" s="4" t="s">
        <v>507</v>
      </c>
    </row>
    <row r="28" spans="1:6">
      <c r="A28" s="4" t="s">
        <v>508</v>
      </c>
      <c r="B28" s="8" t="n">
        <v>0</v>
      </c>
      <c r="F28" s="8" t="n">
        <v>0</v>
      </c>
    </row>
    <row r="29" spans="1:6">
      <c r="A29" s="4" t="s">
        <v>509</v>
      </c>
    </row>
    <row r="30" spans="1:6">
      <c r="A30" s="3" t="s">
        <v>491</v>
      </c>
    </row>
    <row r="31" spans="1:6">
      <c r="A31" s="4" t="s">
        <v>484</v>
      </c>
      <c r="E31" s="8" t="n">
        <v>5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5</v>
      </c>
    </row>
    <row r="3" spans="1:3">
      <c r="A3" s="3" t="s">
        <v>270</v>
      </c>
    </row>
    <row r="4" spans="1:3">
      <c r="A4" s="4" t="s">
        <v>511</v>
      </c>
      <c r="B4" s="7" t="n">
        <v>0.7</v>
      </c>
      <c r="C4" s="7" t="n">
        <v>0.8</v>
      </c>
    </row>
    <row r="5" spans="1:3">
      <c r="A5" s="4" t="s">
        <v>512</v>
      </c>
      <c r="B5" s="9" t="n">
        <v>1.3</v>
      </c>
      <c r="C5" s="9" t="n">
        <v>1.3</v>
      </c>
    </row>
    <row r="6" spans="1:3">
      <c r="A6" s="4" t="s">
        <v>513</v>
      </c>
      <c r="B6" s="9" t="n">
        <v>-2.5</v>
      </c>
      <c r="C6" s="9" t="n">
        <v>-2.5</v>
      </c>
    </row>
    <row r="7" spans="1:3">
      <c r="A7" s="4" t="s">
        <v>514</v>
      </c>
      <c r="B7" s="9" t="n">
        <v>0.6</v>
      </c>
      <c r="C7" s="9" t="n">
        <v>0.6</v>
      </c>
    </row>
    <row r="8" spans="1:3">
      <c r="A8" s="4" t="s">
        <v>515</v>
      </c>
      <c r="B8" s="7" t="n">
        <v>0.1</v>
      </c>
      <c r="C8" s="7"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9"/>
    <col customWidth="1" max="7" min="7" width="47"/>
    <col customWidth="1" max="8" min="8" width="18"/>
    <col customWidth="1" max="9" min="9" width="19"/>
  </cols>
  <sheetData>
    <row r="1" spans="1:9">
      <c r="A1" s="1" t="s">
        <v>134</v>
      </c>
      <c r="C1" s="2" t="s">
        <v>135</v>
      </c>
      <c r="D1" s="2" t="s">
        <v>136</v>
      </c>
      <c r="E1" s="2" t="s">
        <v>137</v>
      </c>
      <c r="F1" s="2" t="s">
        <v>138</v>
      </c>
      <c r="G1" s="2" t="s">
        <v>139</v>
      </c>
      <c r="H1" s="2" t="s">
        <v>140</v>
      </c>
      <c r="I1" s="2" t="s">
        <v>141</v>
      </c>
    </row>
    <row r="2" spans="1:9">
      <c r="A2" s="4" t="s">
        <v>142</v>
      </c>
      <c r="C2" s="7" t="n">
        <v>2347.4</v>
      </c>
      <c r="D2" s="7" t="n">
        <v>78.7</v>
      </c>
      <c r="E2" s="7" t="n">
        <v>293.4</v>
      </c>
      <c r="F2" s="8" t="n">
        <v>8</v>
      </c>
      <c r="G2" s="7" t="n">
        <v>-87.09999999999999</v>
      </c>
      <c r="H2" s="7" t="n">
        <v>2381.8</v>
      </c>
      <c r="I2" s="7" t="n">
        <v>-327.4</v>
      </c>
    </row>
    <row r="3" spans="1:9">
      <c r="A3" s="4" t="s">
        <v>143</v>
      </c>
      <c r="D3" s="5" t="n">
        <v>64051600</v>
      </c>
      <c r="I3" s="5" t="n">
        <v>14383241</v>
      </c>
    </row>
    <row r="4" spans="1:9">
      <c r="A4" s="3" t="s">
        <v>144</v>
      </c>
    </row>
    <row r="5" spans="1:9">
      <c r="A5" s="4" t="s">
        <v>40</v>
      </c>
      <c r="C5" s="9" t="n">
        <v>68.5</v>
      </c>
      <c r="H5" s="9" t="n">
        <v>68.5</v>
      </c>
    </row>
    <row r="6" spans="1:9">
      <c r="A6" s="4" t="s">
        <v>145</v>
      </c>
      <c r="C6" s="9" t="n">
        <v>10.4</v>
      </c>
      <c r="G6" s="9" t="n">
        <v>10.4</v>
      </c>
    </row>
    <row r="7" spans="1:9">
      <c r="A7" s="4" t="s">
        <v>146</v>
      </c>
      <c r="C7" s="9" t="n">
        <v>-19.5</v>
      </c>
      <c r="H7" s="9" t="n">
        <v>-19.5</v>
      </c>
    </row>
    <row r="8" spans="1:9">
      <c r="A8" s="4" t="s">
        <v>128</v>
      </c>
      <c r="C8" s="9" t="n">
        <v>-28.5</v>
      </c>
      <c r="I8" s="7" t="n">
        <v>-28.5</v>
      </c>
    </row>
    <row r="9" spans="1:9">
      <c r="A9" s="4" t="s">
        <v>147</v>
      </c>
      <c r="D9" s="5" t="n">
        <v>-331747</v>
      </c>
      <c r="I9" s="5" t="n">
        <v>331747</v>
      </c>
    </row>
    <row r="10" spans="1:9">
      <c r="A10" s="4" t="s">
        <v>148</v>
      </c>
      <c r="B10" s="4" t="s">
        <v>149</v>
      </c>
      <c r="C10" s="9" t="n">
        <v>9.199999999999999</v>
      </c>
      <c r="E10" s="9" t="n">
        <v>4.8</v>
      </c>
      <c r="F10" s="9" t="n">
        <v>2.4</v>
      </c>
      <c r="I10" s="8" t="n">
        <v>2</v>
      </c>
    </row>
    <row r="11" spans="1:9">
      <c r="A11" s="4" t="s">
        <v>150</v>
      </c>
      <c r="B11" s="4" t="s">
        <v>149</v>
      </c>
      <c r="D11" s="5" t="n">
        <v>241259</v>
      </c>
      <c r="I11" s="5" t="n">
        <v>-242182</v>
      </c>
    </row>
    <row r="12" spans="1:9">
      <c r="A12" s="4" t="s">
        <v>151</v>
      </c>
      <c r="C12" s="9" t="n">
        <v>2387.5</v>
      </c>
      <c r="D12" s="7" t="n">
        <v>78.7</v>
      </c>
      <c r="E12" s="9" t="n">
        <v>298.2</v>
      </c>
      <c r="F12" s="9" t="n">
        <v>10.4</v>
      </c>
      <c r="G12" s="9" t="n">
        <v>-76.7</v>
      </c>
      <c r="H12" s="9" t="n">
        <v>2430.8</v>
      </c>
      <c r="I12" s="7" t="n">
        <v>-353.9</v>
      </c>
    </row>
    <row r="13" spans="1:9">
      <c r="A13" s="4" t="s">
        <v>152</v>
      </c>
      <c r="D13" s="5" t="n">
        <v>63961112</v>
      </c>
      <c r="I13" s="5" t="n">
        <v>14472806</v>
      </c>
    </row>
    <row r="14" spans="1:9">
      <c r="A14" s="4" t="s">
        <v>153</v>
      </c>
      <c r="C14" s="7" t="n">
        <v>2466.9</v>
      </c>
      <c r="D14" s="7" t="n">
        <v>78.7</v>
      </c>
      <c r="E14" s="9" t="n">
        <v>335.3</v>
      </c>
      <c r="F14" s="9" t="n">
        <v>10.3</v>
      </c>
      <c r="G14" s="9" t="n">
        <v>-122.2</v>
      </c>
      <c r="H14" s="9" t="n">
        <v>2547.4</v>
      </c>
      <c r="I14" s="7" t="n">
        <v>-382.6</v>
      </c>
    </row>
    <row r="15" spans="1:9">
      <c r="A15" s="4" t="s">
        <v>154</v>
      </c>
      <c r="C15" s="5" t="n">
        <v>64257182</v>
      </c>
      <c r="D15" s="5" t="n">
        <v>64257182</v>
      </c>
      <c r="I15" s="5" t="n">
        <v>14178801</v>
      </c>
    </row>
    <row r="16" spans="1:9">
      <c r="A16" s="3" t="s">
        <v>144</v>
      </c>
    </row>
    <row r="17" spans="1:9">
      <c r="A17" s="4" t="s">
        <v>40</v>
      </c>
      <c r="C17" s="7" t="n">
        <v>61.8</v>
      </c>
      <c r="H17" s="9" t="n">
        <v>61.8</v>
      </c>
    </row>
    <row r="18" spans="1:9">
      <c r="A18" s="4" t="s">
        <v>145</v>
      </c>
      <c r="C18" s="9" t="n">
        <v>11.7</v>
      </c>
      <c r="G18" s="9" t="n">
        <v>11.7</v>
      </c>
    </row>
    <row r="19" spans="1:9">
      <c r="A19" s="4" t="s">
        <v>146</v>
      </c>
      <c r="C19" s="9" t="n">
        <v>-22.7</v>
      </c>
      <c r="H19" s="9" t="n">
        <v>-22.7</v>
      </c>
    </row>
    <row r="20" spans="1:9">
      <c r="A20" s="4" t="s">
        <v>148</v>
      </c>
      <c r="B20" s="4" t="s">
        <v>149</v>
      </c>
      <c r="C20" s="9" t="n">
        <v>0.5</v>
      </c>
      <c r="E20" s="9" t="n">
        <v>3.2</v>
      </c>
      <c r="F20" s="9" t="n">
        <v>1.6</v>
      </c>
      <c r="I20" s="7" t="n">
        <v>-4.3</v>
      </c>
    </row>
    <row r="21" spans="1:9">
      <c r="A21" s="4" t="s">
        <v>150</v>
      </c>
      <c r="B21" s="4" t="s">
        <v>149</v>
      </c>
      <c r="D21" s="5" t="n">
        <v>111568</v>
      </c>
      <c r="I21" s="5" t="n">
        <v>-111230</v>
      </c>
    </row>
    <row r="22" spans="1:9">
      <c r="A22" s="4" t="s">
        <v>155</v>
      </c>
      <c r="C22" s="7" t="n">
        <v>2518.2</v>
      </c>
      <c r="D22" s="7" t="n">
        <v>78.7</v>
      </c>
      <c r="E22" s="7" t="n">
        <v>338.5</v>
      </c>
      <c r="F22" s="7" t="n">
        <v>11.9</v>
      </c>
      <c r="G22" s="7" t="n">
        <v>-110.5</v>
      </c>
      <c r="H22" s="7" t="n">
        <v>2586.5</v>
      </c>
      <c r="I22" s="7" t="n">
        <v>-386.9</v>
      </c>
    </row>
    <row r="23" spans="1:9">
      <c r="A23" s="4" t="s">
        <v>156</v>
      </c>
      <c r="C23" s="5" t="n">
        <v>64368750</v>
      </c>
      <c r="D23" s="5" t="n">
        <v>64368750</v>
      </c>
      <c r="I23" s="5" t="n">
        <v>14067571</v>
      </c>
    </row>
    <row r="24" spans="1:9"/>
    <row r="25" spans="1:9">
      <c r="A25" s="4" t="s">
        <v>149</v>
      </c>
      <c r="B25" s="4" t="s">
        <v>157</v>
      </c>
    </row>
  </sheetData>
  <mergeCells count="3">
    <mergeCell ref="A1:B1"/>
    <mergeCell ref="A24:H24"/>
    <mergeCell ref="B25:H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25</v>
      </c>
      <c r="D2" s="2" t="s">
        <v>61</v>
      </c>
    </row>
    <row r="3" spans="1:4">
      <c r="A3" s="3" t="s">
        <v>197</v>
      </c>
    </row>
    <row r="4" spans="1:4">
      <c r="A4" s="4" t="s">
        <v>517</v>
      </c>
      <c r="B4" s="4" t="s">
        <v>518</v>
      </c>
    </row>
    <row r="5" spans="1:4">
      <c r="A5" s="4" t="s">
        <v>519</v>
      </c>
      <c r="B5" s="7" t="n">
        <v>4.7</v>
      </c>
      <c r="C5" s="7" t="n">
        <v>4.1</v>
      </c>
    </row>
    <row r="6" spans="1:4">
      <c r="A6" s="4" t="s">
        <v>520</v>
      </c>
      <c r="B6" s="4" t="s">
        <v>521</v>
      </c>
    </row>
    <row r="7" spans="1:4">
      <c r="A7" s="4" t="s">
        <v>522</v>
      </c>
      <c r="B7" s="9" t="n">
        <v>1.2</v>
      </c>
      <c r="D7" s="9" t="n">
        <v>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523</v>
      </c>
      <c r="B1" s="2" t="s">
        <v>1</v>
      </c>
    </row>
    <row r="2" spans="1:4">
      <c r="B2" s="2" t="s">
        <v>2</v>
      </c>
      <c r="C2" s="2" t="s">
        <v>25</v>
      </c>
      <c r="D2" s="2" t="s">
        <v>61</v>
      </c>
    </row>
    <row r="3" spans="1:4">
      <c r="A3" s="3" t="s">
        <v>200</v>
      </c>
    </row>
    <row r="4" spans="1:4">
      <c r="A4" s="4" t="s">
        <v>524</v>
      </c>
      <c r="B4" s="7" t="n">
        <v>4.9</v>
      </c>
      <c r="C4" s="7" t="n">
        <v>4.7</v>
      </c>
    </row>
    <row r="5" spans="1:4">
      <c r="A5" s="3" t="s">
        <v>79</v>
      </c>
    </row>
    <row r="6" spans="1:4">
      <c r="A6" s="4" t="s">
        <v>525</v>
      </c>
      <c r="B6" s="9" t="n">
        <v>18.9</v>
      </c>
      <c r="D6" s="7" t="n">
        <v>18.8</v>
      </c>
    </row>
    <row r="7" spans="1:4">
      <c r="A7" s="4" t="s">
        <v>526</v>
      </c>
      <c r="B7" s="9" t="n">
        <v>9.699999999999999</v>
      </c>
      <c r="D7" s="9" t="n">
        <v>4.4</v>
      </c>
    </row>
    <row r="8" spans="1:4">
      <c r="A8" s="4" t="s">
        <v>527</v>
      </c>
      <c r="B8" s="9" t="n">
        <v>174.5</v>
      </c>
      <c r="D8" s="5" t="n">
        <v>172</v>
      </c>
    </row>
    <row r="9" spans="1:4">
      <c r="A9" s="4" t="s">
        <v>79</v>
      </c>
      <c r="B9" s="7" t="n">
        <v>203.1</v>
      </c>
      <c r="D9" s="7" t="n">
        <v>19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528</v>
      </c>
      <c r="B1" s="2" t="s">
        <v>2</v>
      </c>
      <c r="C1" s="2" t="s">
        <v>61</v>
      </c>
      <c r="D1" s="2" t="s">
        <v>25</v>
      </c>
      <c r="E1" s="2" t="s">
        <v>529</v>
      </c>
    </row>
    <row r="2" spans="1:5">
      <c r="A2" s="3" t="s">
        <v>203</v>
      </c>
    </row>
    <row r="3" spans="1:5">
      <c r="A3" s="4" t="s">
        <v>530</v>
      </c>
      <c r="B3" s="7" t="n">
        <v>70.40000000000001</v>
      </c>
      <c r="C3" s="7" t="n">
        <v>97.90000000000001</v>
      </c>
    </row>
    <row r="4" spans="1:5">
      <c r="A4" s="4" t="s">
        <v>531</v>
      </c>
      <c r="B4" s="9" t="n">
        <v>30.3</v>
      </c>
      <c r="C4" s="9" t="n">
        <v>29.5</v>
      </c>
      <c r="D4" s="7" t="n">
        <v>30.6</v>
      </c>
      <c r="E4" s="7" t="n">
        <v>28.9</v>
      </c>
    </row>
    <row r="5" spans="1:5">
      <c r="A5" s="4" t="s">
        <v>532</v>
      </c>
      <c r="B5" s="9" t="n">
        <v>28.2</v>
      </c>
      <c r="C5" s="9" t="n">
        <v>58.1</v>
      </c>
    </row>
    <row r="6" spans="1:5">
      <c r="A6" s="4" t="s">
        <v>533</v>
      </c>
      <c r="B6" s="9" t="n">
        <v>19.6</v>
      </c>
      <c r="C6" s="9" t="n">
        <v>14.2</v>
      </c>
    </row>
    <row r="7" spans="1:5">
      <c r="A7" s="4" t="s">
        <v>534</v>
      </c>
      <c r="B7" s="9" t="n">
        <v>39.9</v>
      </c>
      <c r="C7" s="5" t="n">
        <v>47</v>
      </c>
    </row>
    <row r="8" spans="1:5">
      <c r="A8" s="4" t="s">
        <v>78</v>
      </c>
      <c r="B8" s="7" t="n">
        <v>188.4</v>
      </c>
      <c r="C8" s="7" t="n">
        <v>2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35</v>
      </c>
      <c r="B1" s="2" t="s">
        <v>1</v>
      </c>
    </row>
    <row r="2" spans="1:3">
      <c r="B2" s="2" t="s">
        <v>2</v>
      </c>
      <c r="C2" s="2" t="s">
        <v>25</v>
      </c>
    </row>
    <row r="3" spans="1:3">
      <c r="A3" s="3" t="s">
        <v>536</v>
      </c>
    </row>
    <row r="4" spans="1:3">
      <c r="A4" s="4" t="s">
        <v>537</v>
      </c>
      <c r="B4" s="7" t="n">
        <v>29.5</v>
      </c>
      <c r="C4" s="7" t="n">
        <v>28.9</v>
      </c>
    </row>
    <row r="5" spans="1:3">
      <c r="A5" s="4" t="s">
        <v>538</v>
      </c>
      <c r="B5" s="9" t="n">
        <v>4.4</v>
      </c>
      <c r="C5" s="9" t="n">
        <v>6.1</v>
      </c>
    </row>
    <row r="6" spans="1:3">
      <c r="A6" s="4" t="s">
        <v>539</v>
      </c>
      <c r="B6" s="9" t="n">
        <v>0.1</v>
      </c>
      <c r="C6" s="5" t="n">
        <v>0</v>
      </c>
    </row>
    <row r="7" spans="1:3">
      <c r="A7" s="4" t="s">
        <v>540</v>
      </c>
      <c r="B7" s="9" t="n">
        <v>-3.8</v>
      </c>
      <c r="C7" s="9" t="n">
        <v>-4.4</v>
      </c>
    </row>
    <row r="8" spans="1:3">
      <c r="A8" s="4" t="s">
        <v>451</v>
      </c>
      <c r="B8" s="9" t="n">
        <v>0.1</v>
      </c>
      <c r="C8" s="5" t="n">
        <v>0</v>
      </c>
    </row>
    <row r="9" spans="1:3">
      <c r="A9" s="4" t="s">
        <v>541</v>
      </c>
      <c r="B9" s="7" t="n">
        <v>30.3</v>
      </c>
      <c r="C9" s="7" t="n">
        <v>3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2</v>
      </c>
      <c r="B1" s="2" t="s">
        <v>2</v>
      </c>
      <c r="C1" s="2" t="s">
        <v>61</v>
      </c>
    </row>
    <row r="2" spans="1:3">
      <c r="A2" s="3" t="s">
        <v>206</v>
      </c>
    </row>
    <row r="3" spans="1:3">
      <c r="A3" s="4" t="s">
        <v>543</v>
      </c>
      <c r="B3" s="7" t="n">
        <v>196.2</v>
      </c>
      <c r="C3" s="7" t="n">
        <v>144.1</v>
      </c>
    </row>
    <row r="4" spans="1:3">
      <c r="A4" s="4" t="s">
        <v>544</v>
      </c>
      <c r="B4" s="9" t="n">
        <v>27.2</v>
      </c>
      <c r="C4" s="9" t="n">
        <v>27.1</v>
      </c>
    </row>
    <row r="5" spans="1:3">
      <c r="A5" s="4" t="s">
        <v>545</v>
      </c>
      <c r="B5" s="9" t="n">
        <v>23.2</v>
      </c>
      <c r="C5" s="9" t="n">
        <v>21.2</v>
      </c>
    </row>
    <row r="6" spans="1:3">
      <c r="A6" s="4" t="s">
        <v>546</v>
      </c>
      <c r="B6" s="9" t="n">
        <v>12.2</v>
      </c>
      <c r="C6" s="9" t="n">
        <v>12.3</v>
      </c>
    </row>
    <row r="7" spans="1:3">
      <c r="A7" s="4" t="s">
        <v>464</v>
      </c>
      <c r="B7" s="9" t="n">
        <v>14.4</v>
      </c>
      <c r="C7" s="9" t="n">
        <v>12.3</v>
      </c>
    </row>
    <row r="8" spans="1:3">
      <c r="A8" s="4" t="s">
        <v>83</v>
      </c>
      <c r="B8" s="7" t="n">
        <v>273.2</v>
      </c>
      <c r="C8" s="8" t="n">
        <v>2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61</v>
      </c>
    </row>
    <row r="3" spans="1:3">
      <c r="A3" s="3" t="s">
        <v>548</v>
      </c>
    </row>
    <row r="4" spans="1:3">
      <c r="A4" s="4" t="s">
        <v>549</v>
      </c>
      <c r="B4" s="4" t="s">
        <v>518</v>
      </c>
    </row>
    <row r="5" spans="1:3">
      <c r="A5" s="4" t="s">
        <v>550</v>
      </c>
      <c r="B5" s="4" t="s">
        <v>342</v>
      </c>
    </row>
    <row r="6" spans="1:3">
      <c r="A6" s="4" t="s">
        <v>551</v>
      </c>
      <c r="B6" s="4" t="s">
        <v>342</v>
      </c>
    </row>
    <row r="7" spans="1:3">
      <c r="A7" s="4" t="s">
        <v>552</v>
      </c>
    </row>
    <row r="8" spans="1:3">
      <c r="A8" s="3" t="s">
        <v>548</v>
      </c>
    </row>
    <row r="9" spans="1:3">
      <c r="A9" s="4" t="s">
        <v>553</v>
      </c>
      <c r="B9" s="7" t="n">
        <v>13.1</v>
      </c>
      <c r="C9" s="7" t="n">
        <v>11.7</v>
      </c>
    </row>
    <row r="10" spans="1:3">
      <c r="A10" s="4" t="s">
        <v>554</v>
      </c>
    </row>
    <row r="11" spans="1:3">
      <c r="A11" s="3" t="s">
        <v>548</v>
      </c>
    </row>
    <row r="12" spans="1:3">
      <c r="A12" s="4" t="s">
        <v>553</v>
      </c>
      <c r="B12" s="7" t="n">
        <v>3.4</v>
      </c>
      <c r="C12" s="7" t="n">
        <v>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5</v>
      </c>
      <c r="B1" s="2" t="s">
        <v>1</v>
      </c>
    </row>
    <row r="2" spans="1:3">
      <c r="B2" s="2" t="s">
        <v>2</v>
      </c>
      <c r="C2" s="2" t="s">
        <v>25</v>
      </c>
    </row>
    <row r="3" spans="1:3">
      <c r="A3" s="3" t="s">
        <v>556</v>
      </c>
    </row>
    <row r="4" spans="1:3">
      <c r="A4" s="4" t="s">
        <v>557</v>
      </c>
      <c r="B4" s="7" t="n">
        <v>2466.9</v>
      </c>
      <c r="C4" s="7" t="n">
        <v>2347.4</v>
      </c>
    </row>
    <row r="5" spans="1:3">
      <c r="A5" s="4" t="s">
        <v>58</v>
      </c>
      <c r="B5" s="9" t="n">
        <v>11.7</v>
      </c>
      <c r="C5" s="9" t="n">
        <v>10.4</v>
      </c>
    </row>
    <row r="6" spans="1:3">
      <c r="A6" s="4" t="s">
        <v>558</v>
      </c>
      <c r="B6" s="9" t="n">
        <v>2518.2</v>
      </c>
      <c r="C6" s="9" t="n">
        <v>2387.5</v>
      </c>
    </row>
    <row r="7" spans="1:3">
      <c r="A7" s="4" t="s">
        <v>559</v>
      </c>
    </row>
    <row r="8" spans="1:3">
      <c r="A8" s="3" t="s">
        <v>556</v>
      </c>
    </row>
    <row r="9" spans="1:3">
      <c r="A9" s="4" t="s">
        <v>557</v>
      </c>
      <c r="B9" s="9" t="n">
        <v>-26.4</v>
      </c>
      <c r="C9" s="9" t="n">
        <v>-27.4</v>
      </c>
    </row>
    <row r="10" spans="1:3">
      <c r="A10" s="4" t="s">
        <v>560</v>
      </c>
      <c r="B10" s="5" t="n">
        <v>0</v>
      </c>
      <c r="C10" s="5" t="n">
        <v>0</v>
      </c>
    </row>
    <row r="11" spans="1:3">
      <c r="A11" s="4" t="s">
        <v>561</v>
      </c>
      <c r="B11" s="9" t="n">
        <v>0.6</v>
      </c>
      <c r="C11" s="9" t="n">
        <v>0.6</v>
      </c>
    </row>
    <row r="12" spans="1:3">
      <c r="A12" s="4" t="s">
        <v>562</v>
      </c>
      <c r="B12" s="9" t="n">
        <v>-0.2</v>
      </c>
      <c r="C12" s="9" t="n">
        <v>-0.2</v>
      </c>
    </row>
    <row r="13" spans="1:3">
      <c r="A13" s="4" t="s">
        <v>58</v>
      </c>
      <c r="B13" s="9" t="n">
        <v>0.4</v>
      </c>
      <c r="C13" s="9" t="n">
        <v>0.4</v>
      </c>
    </row>
    <row r="14" spans="1:3">
      <c r="A14" s="4" t="s">
        <v>558</v>
      </c>
      <c r="B14" s="5" t="n">
        <v>-26</v>
      </c>
      <c r="C14" s="5" t="n">
        <v>-27</v>
      </c>
    </row>
    <row r="15" spans="1:3">
      <c r="A15" s="4" t="s">
        <v>55</v>
      </c>
    </row>
    <row r="16" spans="1:3">
      <c r="A16" s="3" t="s">
        <v>556</v>
      </c>
    </row>
    <row r="17" spans="1:3">
      <c r="A17" s="4" t="s">
        <v>557</v>
      </c>
      <c r="B17" s="9" t="n">
        <v>-96.7</v>
      </c>
      <c r="C17" s="5" t="n">
        <v>-60</v>
      </c>
    </row>
    <row r="18" spans="1:3">
      <c r="A18" s="4" t="s">
        <v>560</v>
      </c>
      <c r="B18" s="9" t="n">
        <v>11.4</v>
      </c>
      <c r="C18" s="9" t="n">
        <v>10.2</v>
      </c>
    </row>
    <row r="19" spans="1:3">
      <c r="A19" s="4" t="s">
        <v>561</v>
      </c>
      <c r="B19" s="5" t="n">
        <v>0</v>
      </c>
      <c r="C19" s="5" t="n">
        <v>0</v>
      </c>
    </row>
    <row r="20" spans="1:3">
      <c r="A20" s="4" t="s">
        <v>562</v>
      </c>
      <c r="B20" s="5" t="n">
        <v>0</v>
      </c>
      <c r="C20" s="5" t="n">
        <v>0</v>
      </c>
    </row>
    <row r="21" spans="1:3">
      <c r="A21" s="4" t="s">
        <v>58</v>
      </c>
      <c r="B21" s="9" t="n">
        <v>11.4</v>
      </c>
      <c r="C21" s="9" t="n">
        <v>10.2</v>
      </c>
    </row>
    <row r="22" spans="1:3">
      <c r="A22" s="4" t="s">
        <v>558</v>
      </c>
      <c r="B22" s="9" t="n">
        <v>-85.3</v>
      </c>
      <c r="C22" s="9" t="n">
        <v>-49.8</v>
      </c>
    </row>
    <row r="23" spans="1:3">
      <c r="A23" s="4" t="s">
        <v>464</v>
      </c>
    </row>
    <row r="24" spans="1:3">
      <c r="A24" s="3" t="s">
        <v>556</v>
      </c>
    </row>
    <row r="25" spans="1:3">
      <c r="A25" s="4" t="s">
        <v>557</v>
      </c>
      <c r="B25" s="9" t="n">
        <v>0.9</v>
      </c>
      <c r="C25" s="9" t="n">
        <v>0.3</v>
      </c>
    </row>
    <row r="26" spans="1:3">
      <c r="A26" s="4" t="s">
        <v>560</v>
      </c>
      <c r="B26" s="9" t="n">
        <v>0.1</v>
      </c>
      <c r="C26" s="5" t="n">
        <v>0</v>
      </c>
    </row>
    <row r="27" spans="1:3">
      <c r="A27" s="4" t="s">
        <v>561</v>
      </c>
      <c r="B27" s="9" t="n">
        <v>-0.2</v>
      </c>
      <c r="C27" s="9" t="n">
        <v>-0.3</v>
      </c>
    </row>
    <row r="28" spans="1:3">
      <c r="A28" s="4" t="s">
        <v>562</v>
      </c>
      <c r="B28" s="5" t="n">
        <v>0</v>
      </c>
      <c r="C28" s="9" t="n">
        <v>0.1</v>
      </c>
    </row>
    <row r="29" spans="1:3">
      <c r="A29" s="4" t="s">
        <v>58</v>
      </c>
      <c r="B29" s="9" t="n">
        <v>-0.1</v>
      </c>
      <c r="C29" s="9" t="n">
        <v>-0.2</v>
      </c>
    </row>
    <row r="30" spans="1:3">
      <c r="A30" s="4" t="s">
        <v>558</v>
      </c>
      <c r="B30" s="9" t="n">
        <v>0.8</v>
      </c>
      <c r="C30" s="9" t="n">
        <v>0.1</v>
      </c>
    </row>
    <row r="31" spans="1:3">
      <c r="A31" s="4" t="s">
        <v>139</v>
      </c>
    </row>
    <row r="32" spans="1:3">
      <c r="A32" s="3" t="s">
        <v>556</v>
      </c>
    </row>
    <row r="33" spans="1:3">
      <c r="A33" s="4" t="s">
        <v>557</v>
      </c>
      <c r="B33" s="9" t="n">
        <v>-122.2</v>
      </c>
      <c r="C33" s="9" t="n">
        <v>-87.09999999999999</v>
      </c>
    </row>
    <row r="34" spans="1:3">
      <c r="A34" s="4" t="s">
        <v>560</v>
      </c>
      <c r="B34" s="9" t="n">
        <v>11.5</v>
      </c>
      <c r="C34" s="9" t="n">
        <v>10.2</v>
      </c>
    </row>
    <row r="35" spans="1:3">
      <c r="A35" s="4" t="s">
        <v>561</v>
      </c>
      <c r="B35" s="9" t="n">
        <v>0.4</v>
      </c>
      <c r="C35" s="9" t="n">
        <v>0.3</v>
      </c>
    </row>
    <row r="36" spans="1:3">
      <c r="A36" s="4" t="s">
        <v>562</v>
      </c>
      <c r="B36" s="9" t="n">
        <v>-0.2</v>
      </c>
      <c r="C36" s="9" t="n">
        <v>-0.1</v>
      </c>
    </row>
    <row r="37" spans="1:3">
      <c r="A37" s="4" t="s">
        <v>58</v>
      </c>
      <c r="B37" s="9" t="n">
        <v>11.7</v>
      </c>
      <c r="C37" s="9" t="n">
        <v>10.4</v>
      </c>
    </row>
    <row r="38" spans="1:3">
      <c r="A38" s="4" t="s">
        <v>558</v>
      </c>
      <c r="B38" s="7" t="n">
        <v>-110.5</v>
      </c>
      <c r="C38" s="7" t="n">
        <v>-7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1</v>
      </c>
    </row>
    <row r="2" spans="1:3">
      <c r="A2" s="4" t="s">
        <v>564</v>
      </c>
    </row>
    <row r="3" spans="1:3">
      <c r="A3" s="3" t="s">
        <v>565</v>
      </c>
    </row>
    <row r="4" spans="1:3">
      <c r="A4" s="4" t="s">
        <v>566</v>
      </c>
      <c r="B4" s="8" t="n">
        <v>13</v>
      </c>
      <c r="C4" s="7" t="n">
        <v>17.6</v>
      </c>
    </row>
    <row r="5" spans="1:3">
      <c r="A5" s="4" t="s">
        <v>567</v>
      </c>
    </row>
    <row r="6" spans="1:3">
      <c r="A6" s="3" t="s">
        <v>565</v>
      </c>
    </row>
    <row r="7" spans="1:3">
      <c r="A7" s="4" t="s">
        <v>566</v>
      </c>
      <c r="B7" s="7" t="n">
        <v>38.9</v>
      </c>
      <c r="C7" s="7" t="n">
        <v>3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569</v>
      </c>
      <c r="C1" s="2" t="s">
        <v>2</v>
      </c>
      <c r="D1" s="2" t="s">
        <v>25</v>
      </c>
    </row>
    <row r="2" spans="1:4">
      <c r="A2" s="3" t="s">
        <v>570</v>
      </c>
    </row>
    <row r="3" spans="1:4">
      <c r="A3" s="4" t="s">
        <v>571</v>
      </c>
      <c r="C3" s="7" t="n">
        <v>3.2</v>
      </c>
      <c r="D3" s="7" t="n">
        <v>1.4</v>
      </c>
    </row>
    <row r="4" spans="1:4">
      <c r="A4" s="4" t="s">
        <v>299</v>
      </c>
    </row>
    <row r="5" spans="1:4">
      <c r="A5" s="3" t="s">
        <v>570</v>
      </c>
    </row>
    <row r="6" spans="1:4">
      <c r="A6" s="4" t="s">
        <v>571</v>
      </c>
      <c r="C6" s="9" t="n">
        <v>2.3</v>
      </c>
      <c r="D6" s="5" t="n">
        <v>0</v>
      </c>
    </row>
    <row r="7" spans="1:4">
      <c r="A7" s="4" t="s">
        <v>301</v>
      </c>
    </row>
    <row r="8" spans="1:4">
      <c r="A8" s="3" t="s">
        <v>570</v>
      </c>
    </row>
    <row r="9" spans="1:4">
      <c r="A9" s="4" t="s">
        <v>571</v>
      </c>
      <c r="C9" s="9" t="n">
        <v>0.5</v>
      </c>
      <c r="D9" s="9" t="n">
        <v>1.1</v>
      </c>
    </row>
    <row r="10" spans="1:4">
      <c r="A10" s="4" t="s">
        <v>302</v>
      </c>
    </row>
    <row r="11" spans="1:4">
      <c r="A11" s="3" t="s">
        <v>570</v>
      </c>
    </row>
    <row r="12" spans="1:4">
      <c r="A12" s="4" t="s">
        <v>571</v>
      </c>
      <c r="C12" s="9" t="n">
        <v>0.3</v>
      </c>
      <c r="D12" s="5" t="n">
        <v>0</v>
      </c>
    </row>
    <row r="13" spans="1:4">
      <c r="A13" s="4" t="s">
        <v>297</v>
      </c>
    </row>
    <row r="14" spans="1:4">
      <c r="A14" s="3" t="s">
        <v>570</v>
      </c>
    </row>
    <row r="15" spans="1:4">
      <c r="A15" s="4" t="s">
        <v>571</v>
      </c>
      <c r="C15" s="9" t="n">
        <v>0.1</v>
      </c>
      <c r="D15" s="7" t="n">
        <v>0.3</v>
      </c>
    </row>
    <row r="16" spans="1:4">
      <c r="A16" s="4" t="s">
        <v>572</v>
      </c>
    </row>
    <row r="17" spans="1:4">
      <c r="A17" s="3" t="s">
        <v>570</v>
      </c>
    </row>
    <row r="18" spans="1:4">
      <c r="A18" s="4" t="s">
        <v>571</v>
      </c>
      <c r="C18" s="9" t="n">
        <v>0.9</v>
      </c>
    </row>
    <row r="19" spans="1:4">
      <c r="A19" s="4" t="s">
        <v>573</v>
      </c>
      <c r="C19" s="9" t="n">
        <v>1.4</v>
      </c>
    </row>
    <row r="20" spans="1:4">
      <c r="A20" s="4" t="s">
        <v>574</v>
      </c>
    </row>
    <row r="21" spans="1:4">
      <c r="A21" s="3" t="s">
        <v>570</v>
      </c>
    </row>
    <row r="22" spans="1:4">
      <c r="A22" s="4" t="s">
        <v>571</v>
      </c>
      <c r="C22" s="9" t="n">
        <v>0.6</v>
      </c>
    </row>
    <row r="23" spans="1:4">
      <c r="A23" s="4" t="s">
        <v>575</v>
      </c>
      <c r="C23" s="9" t="n">
        <v>8.199999999999999</v>
      </c>
    </row>
    <row r="24" spans="1:4">
      <c r="A24" s="4" t="s">
        <v>573</v>
      </c>
      <c r="C24" s="5" t="n">
        <v>13</v>
      </c>
    </row>
    <row r="25" spans="1:4">
      <c r="A25" s="4" t="s">
        <v>576</v>
      </c>
    </row>
    <row r="26" spans="1:4">
      <c r="A26" s="3" t="s">
        <v>570</v>
      </c>
    </row>
    <row r="27" spans="1:4">
      <c r="A27" s="4" t="s">
        <v>571</v>
      </c>
      <c r="C27" s="9" t="n">
        <v>0.5</v>
      </c>
    </row>
    <row r="28" spans="1:4">
      <c r="A28" s="4" t="s">
        <v>575</v>
      </c>
      <c r="C28" s="9" t="n">
        <v>4.6</v>
      </c>
    </row>
    <row r="29" spans="1:4">
      <c r="A29" s="4" t="s">
        <v>573</v>
      </c>
      <c r="C29" s="5" t="n">
        <v>5</v>
      </c>
    </row>
    <row r="30" spans="1:4">
      <c r="A30" s="4" t="s">
        <v>577</v>
      </c>
    </row>
    <row r="31" spans="1:4">
      <c r="A31" s="3" t="s">
        <v>570</v>
      </c>
    </row>
    <row r="32" spans="1:4">
      <c r="A32" s="4" t="s">
        <v>578</v>
      </c>
      <c r="B32" s="4" t="s">
        <v>579</v>
      </c>
    </row>
    <row r="33" spans="1:4">
      <c r="A33" s="4" t="s">
        <v>580</v>
      </c>
    </row>
    <row r="34" spans="1:4">
      <c r="A34" s="3" t="s">
        <v>570</v>
      </c>
    </row>
    <row r="35" spans="1:4">
      <c r="A35" s="4" t="s">
        <v>573</v>
      </c>
      <c r="C35" s="9" t="n">
        <v>2.5</v>
      </c>
    </row>
    <row r="36" spans="1:4">
      <c r="A36" s="4" t="s">
        <v>581</v>
      </c>
    </row>
    <row r="37" spans="1:4">
      <c r="A37" s="3" t="s">
        <v>570</v>
      </c>
    </row>
    <row r="38" spans="1:4">
      <c r="A38" s="4" t="s">
        <v>571</v>
      </c>
      <c r="C38" s="9" t="n">
        <v>0.3</v>
      </c>
    </row>
    <row r="39" spans="1:4">
      <c r="A39" s="4" t="s">
        <v>573</v>
      </c>
      <c r="C39" s="5" t="n">
        <v>3</v>
      </c>
    </row>
    <row r="40" spans="1:4">
      <c r="A40" s="4" t="s">
        <v>582</v>
      </c>
    </row>
    <row r="41" spans="1:4">
      <c r="A41" s="3" t="s">
        <v>570</v>
      </c>
    </row>
    <row r="42" spans="1:4">
      <c r="A42" s="4" t="s">
        <v>573</v>
      </c>
      <c r="C42" s="9" t="n">
        <v>16.5</v>
      </c>
    </row>
    <row r="43" spans="1:4">
      <c r="A43" s="4" t="s">
        <v>583</v>
      </c>
    </row>
    <row r="44" spans="1:4">
      <c r="A44" s="3" t="s">
        <v>570</v>
      </c>
    </row>
    <row r="45" spans="1:4">
      <c r="A45" s="4" t="s">
        <v>573</v>
      </c>
      <c r="C45" s="9" t="n">
        <v>4.5</v>
      </c>
    </row>
    <row r="46" spans="1:4">
      <c r="A46" s="4" t="s">
        <v>584</v>
      </c>
    </row>
    <row r="47" spans="1:4">
      <c r="A47" s="3" t="s">
        <v>570</v>
      </c>
    </row>
    <row r="48" spans="1:4">
      <c r="A48" s="4" t="s">
        <v>573</v>
      </c>
      <c r="C48" s="9" t="n">
        <v>5.5</v>
      </c>
    </row>
    <row r="49" spans="1:4">
      <c r="A49" s="4" t="s">
        <v>585</v>
      </c>
    </row>
    <row r="50" spans="1:4">
      <c r="A50" s="3" t="s">
        <v>570</v>
      </c>
    </row>
    <row r="51" spans="1:4">
      <c r="A51" s="4" t="s">
        <v>573</v>
      </c>
      <c r="C51" s="9" t="n">
        <v>18.5</v>
      </c>
    </row>
    <row r="52" spans="1:4">
      <c r="A52" s="4" t="s">
        <v>586</v>
      </c>
    </row>
    <row r="53" spans="1:4">
      <c r="A53" s="3" t="s">
        <v>570</v>
      </c>
    </row>
    <row r="54" spans="1:4">
      <c r="A54" s="4" t="s">
        <v>573</v>
      </c>
      <c r="C54" s="5" t="n">
        <v>6</v>
      </c>
    </row>
    <row r="55" spans="1:4">
      <c r="A55" s="4" t="s">
        <v>587</v>
      </c>
    </row>
    <row r="56" spans="1:4">
      <c r="A56" s="3" t="s">
        <v>570</v>
      </c>
    </row>
    <row r="57" spans="1:4">
      <c r="A57" s="4" t="s">
        <v>573</v>
      </c>
      <c r="C57" s="8"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5</v>
      </c>
    </row>
    <row r="3" spans="1:3">
      <c r="A3" s="3" t="s">
        <v>570</v>
      </c>
    </row>
    <row r="4" spans="1:3">
      <c r="A4" s="4" t="s">
        <v>589</v>
      </c>
      <c r="B4" s="7" t="n">
        <v>2.4</v>
      </c>
      <c r="C4" s="7" t="n">
        <v>1.4</v>
      </c>
    </row>
    <row r="5" spans="1:3">
      <c r="A5" s="4" t="s">
        <v>590</v>
      </c>
      <c r="B5" s="9" t="n">
        <v>0.3</v>
      </c>
      <c r="C5" s="5" t="n">
        <v>0</v>
      </c>
    </row>
    <row r="6" spans="1:3">
      <c r="A6" s="4" t="s">
        <v>591</v>
      </c>
      <c r="B6" s="9" t="n">
        <v>0.5</v>
      </c>
      <c r="C6" s="5" t="n">
        <v>0</v>
      </c>
    </row>
    <row r="7" spans="1:3">
      <c r="A7" s="4" t="s">
        <v>592</v>
      </c>
      <c r="B7" s="9" t="n">
        <v>3.2</v>
      </c>
      <c r="C7" s="9" t="n">
        <v>1.4</v>
      </c>
    </row>
    <row r="8" spans="1:3">
      <c r="A8" s="4" t="s">
        <v>28</v>
      </c>
    </row>
    <row r="9" spans="1:3">
      <c r="A9" s="3" t="s">
        <v>570</v>
      </c>
    </row>
    <row r="10" spans="1:3">
      <c r="A10" s="4" t="s">
        <v>592</v>
      </c>
      <c r="B10" s="9" t="n">
        <v>1.5</v>
      </c>
      <c r="C10" s="5" t="n">
        <v>0</v>
      </c>
    </row>
    <row r="11" spans="1:3">
      <c r="A11" s="4" t="s">
        <v>593</v>
      </c>
    </row>
    <row r="12" spans="1:3">
      <c r="A12" s="3" t="s">
        <v>570</v>
      </c>
    </row>
    <row r="13" spans="1:3">
      <c r="A13" s="4" t="s">
        <v>592</v>
      </c>
      <c r="B13" s="9" t="n">
        <v>1.3</v>
      </c>
      <c r="C13" s="9" t="n">
        <v>1.4</v>
      </c>
    </row>
    <row r="14" spans="1:3">
      <c r="A14" s="4" t="s">
        <v>30</v>
      </c>
    </row>
    <row r="15" spans="1:3">
      <c r="A15" s="3" t="s">
        <v>570</v>
      </c>
    </row>
    <row r="16" spans="1:3">
      <c r="A16" s="4" t="s">
        <v>592</v>
      </c>
      <c r="B16" s="9" t="n">
        <v>0.1</v>
      </c>
      <c r="C16" s="5" t="n">
        <v>0</v>
      </c>
    </row>
    <row r="17" spans="1:3">
      <c r="A17" s="4" t="s">
        <v>594</v>
      </c>
    </row>
    <row r="18" spans="1:3">
      <c r="A18" s="3" t="s">
        <v>570</v>
      </c>
    </row>
    <row r="19" spans="1:3">
      <c r="A19" s="4" t="s">
        <v>592</v>
      </c>
      <c r="B19" s="9" t="n">
        <v>0.3</v>
      </c>
      <c r="C19" s="5" t="n">
        <v>0</v>
      </c>
    </row>
    <row r="20" spans="1:3">
      <c r="A20" s="4" t="s">
        <v>299</v>
      </c>
    </row>
    <row r="21" spans="1:3">
      <c r="A21" s="3" t="s">
        <v>570</v>
      </c>
    </row>
    <row r="22" spans="1:3">
      <c r="A22" s="4" t="s">
        <v>592</v>
      </c>
      <c r="B22" s="9" t="n">
        <v>2.3</v>
      </c>
      <c r="C22" s="5" t="n">
        <v>0</v>
      </c>
    </row>
    <row r="23" spans="1:3">
      <c r="A23" s="4" t="s">
        <v>301</v>
      </c>
    </row>
    <row r="24" spans="1:3">
      <c r="A24" s="3" t="s">
        <v>570</v>
      </c>
    </row>
    <row r="25" spans="1:3">
      <c r="A25" s="4" t="s">
        <v>592</v>
      </c>
      <c r="B25" s="9" t="n">
        <v>0.5</v>
      </c>
      <c r="C25" s="9" t="n">
        <v>1.1</v>
      </c>
    </row>
    <row r="26" spans="1:3">
      <c r="A26" s="4" t="s">
        <v>302</v>
      </c>
    </row>
    <row r="27" spans="1:3">
      <c r="A27" s="3" t="s">
        <v>570</v>
      </c>
    </row>
    <row r="28" spans="1:3">
      <c r="A28" s="4" t="s">
        <v>592</v>
      </c>
      <c r="B28" s="9" t="n">
        <v>0.3</v>
      </c>
      <c r="C28" s="5" t="n">
        <v>0</v>
      </c>
    </row>
    <row r="29" spans="1:3">
      <c r="A29" s="4" t="s">
        <v>297</v>
      </c>
    </row>
    <row r="30" spans="1:3">
      <c r="A30" s="3" t="s">
        <v>570</v>
      </c>
    </row>
    <row r="31" spans="1:3">
      <c r="A31" s="4" t="s">
        <v>592</v>
      </c>
      <c r="B31" s="7" t="n">
        <v>0.1</v>
      </c>
      <c r="C31" s="7"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25</v>
      </c>
    </row>
    <row r="3" spans="1:3">
      <c r="A3" s="3" t="s">
        <v>159</v>
      </c>
    </row>
    <row r="4" spans="1:3">
      <c r="A4" s="4" t="s">
        <v>160</v>
      </c>
      <c r="B4" s="10" t="n">
        <v>0.35</v>
      </c>
      <c r="C4" s="10"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25</v>
      </c>
    </row>
    <row r="3" spans="1:3">
      <c r="A3" s="3" t="s">
        <v>596</v>
      </c>
    </row>
    <row r="4" spans="1:3">
      <c r="A4" s="4" t="s">
        <v>597</v>
      </c>
      <c r="B4" s="8" t="n">
        <v>9</v>
      </c>
    </row>
    <row r="5" spans="1:3">
      <c r="A5" s="4" t="s">
        <v>598</v>
      </c>
      <c r="B5" s="9" t="n">
        <v>3.2</v>
      </c>
      <c r="C5" s="7" t="n">
        <v>1.4</v>
      </c>
    </row>
    <row r="6" spans="1:3">
      <c r="A6" s="4" t="s">
        <v>599</v>
      </c>
      <c r="B6" s="9" t="n">
        <v>-2.1</v>
      </c>
    </row>
    <row r="7" spans="1:3">
      <c r="A7" s="4" t="s">
        <v>600</v>
      </c>
      <c r="B7" s="9" t="n">
        <v>10.1</v>
      </c>
    </row>
    <row r="8" spans="1:3">
      <c r="A8" s="4" t="s">
        <v>299</v>
      </c>
    </row>
    <row r="9" spans="1:3">
      <c r="A9" s="3" t="s">
        <v>596</v>
      </c>
    </row>
    <row r="10" spans="1:3">
      <c r="A10" s="4" t="s">
        <v>597</v>
      </c>
      <c r="B10" s="9" t="n">
        <v>7.6</v>
      </c>
    </row>
    <row r="11" spans="1:3">
      <c r="A11" s="4" t="s">
        <v>598</v>
      </c>
      <c r="B11" s="9" t="n">
        <v>2.3</v>
      </c>
      <c r="C11" s="5" t="n">
        <v>0</v>
      </c>
    </row>
    <row r="12" spans="1:3">
      <c r="A12" s="4" t="s">
        <v>599</v>
      </c>
      <c r="B12" s="9" t="n">
        <v>-0.8</v>
      </c>
    </row>
    <row r="13" spans="1:3">
      <c r="A13" s="4" t="s">
        <v>600</v>
      </c>
      <c r="B13" s="9" t="n">
        <v>9.1</v>
      </c>
    </row>
    <row r="14" spans="1:3">
      <c r="A14" s="4" t="s">
        <v>301</v>
      </c>
    </row>
    <row r="15" spans="1:3">
      <c r="A15" s="3" t="s">
        <v>596</v>
      </c>
    </row>
    <row r="16" spans="1:3">
      <c r="A16" s="4" t="s">
        <v>597</v>
      </c>
      <c r="B16" s="9" t="n">
        <v>0.7</v>
      </c>
    </row>
    <row r="17" spans="1:3">
      <c r="A17" s="4" t="s">
        <v>598</v>
      </c>
      <c r="B17" s="9" t="n">
        <v>0.5</v>
      </c>
      <c r="C17" s="9" t="n">
        <v>1.1</v>
      </c>
    </row>
    <row r="18" spans="1:3">
      <c r="A18" s="4" t="s">
        <v>599</v>
      </c>
      <c r="B18" s="9" t="n">
        <v>-0.7</v>
      </c>
    </row>
    <row r="19" spans="1:3">
      <c r="A19" s="4" t="s">
        <v>600</v>
      </c>
      <c r="B19" s="9" t="n">
        <v>0.5</v>
      </c>
    </row>
    <row r="20" spans="1:3">
      <c r="A20" s="4" t="s">
        <v>302</v>
      </c>
    </row>
    <row r="21" spans="1:3">
      <c r="A21" s="3" t="s">
        <v>596</v>
      </c>
    </row>
    <row r="22" spans="1:3">
      <c r="A22" s="4" t="s">
        <v>597</v>
      </c>
      <c r="B22" s="5" t="n">
        <v>0</v>
      </c>
    </row>
    <row r="23" spans="1:3">
      <c r="A23" s="4" t="s">
        <v>598</v>
      </c>
      <c r="B23" s="9" t="n">
        <v>0.3</v>
      </c>
      <c r="C23" s="5" t="n">
        <v>0</v>
      </c>
    </row>
    <row r="24" spans="1:3">
      <c r="A24" s="4" t="s">
        <v>599</v>
      </c>
      <c r="B24" s="9" t="n">
        <v>-0.3</v>
      </c>
    </row>
    <row r="25" spans="1:3">
      <c r="A25" s="4" t="s">
        <v>600</v>
      </c>
      <c r="B25" s="5" t="n">
        <v>0</v>
      </c>
    </row>
    <row r="26" spans="1:3">
      <c r="A26" s="4" t="s">
        <v>297</v>
      </c>
    </row>
    <row r="27" spans="1:3">
      <c r="A27" s="3" t="s">
        <v>596</v>
      </c>
    </row>
    <row r="28" spans="1:3">
      <c r="A28" s="4" t="s">
        <v>597</v>
      </c>
      <c r="B28" s="9" t="n">
        <v>0.7</v>
      </c>
    </row>
    <row r="29" spans="1:3">
      <c r="A29" s="4" t="s">
        <v>598</v>
      </c>
      <c r="B29" s="9" t="n">
        <v>0.1</v>
      </c>
      <c r="C29" s="7" t="n">
        <v>0.3</v>
      </c>
    </row>
    <row r="30" spans="1:3">
      <c r="A30" s="4" t="s">
        <v>599</v>
      </c>
      <c r="B30" s="9" t="n">
        <v>-0.3</v>
      </c>
    </row>
    <row r="31" spans="1:3">
      <c r="A31" s="4" t="s">
        <v>600</v>
      </c>
      <c r="B31" s="7"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45:55Z</dcterms:created>
  <dcterms:modified xmlns:dcterms="http://purl.org/dc/terms/" xmlns:xsi="http://www.w3.org/2001/XMLSchema-instance" xsi:type="dcterms:W3CDTF">2017-04-28T12:45:55Z</dcterms:modified>
</cp:coreProperties>
</file>